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tockholders' Equity and Partne" sheetId="21" state="visible" r:id="rId21"/>
    <sheet xmlns:r="http://schemas.openxmlformats.org/officeDocument/2006/relationships" name="Fair Value of Financial Instrum" sheetId="22" state="visible" r:id="rId22"/>
    <sheet xmlns:r="http://schemas.openxmlformats.org/officeDocument/2006/relationships" name="Per Share Data of HTA" sheetId="23" state="visible" r:id="rId23"/>
    <sheet xmlns:r="http://schemas.openxmlformats.org/officeDocument/2006/relationships" name="Per Unit Data of HTALP"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tangible Assets and Liabili_2" sheetId="29" state="visible" r:id="rId29"/>
    <sheet xmlns:r="http://schemas.openxmlformats.org/officeDocument/2006/relationships" name="Receivables and Other Assets (T"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tockholders' Equity and Part_2" sheetId="34" state="visible" r:id="rId34"/>
    <sheet xmlns:r="http://schemas.openxmlformats.org/officeDocument/2006/relationships" name="Fair Value of Financial Instr_2" sheetId="35" state="visible" r:id="rId35"/>
    <sheet xmlns:r="http://schemas.openxmlformats.org/officeDocument/2006/relationships" name="Per Share Data of HTA (Tables)" sheetId="36" state="visible" r:id="rId36"/>
    <sheet xmlns:r="http://schemas.openxmlformats.org/officeDocument/2006/relationships" name="Per Unit Data of HTALP (Tables)" sheetId="37" state="visible" r:id="rId37"/>
    <sheet xmlns:r="http://schemas.openxmlformats.org/officeDocument/2006/relationships" name="Supplemental Cash Flow Inform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Investments in Real Estate - Ac" sheetId="41" state="visible" r:id="rId41"/>
    <sheet xmlns:r="http://schemas.openxmlformats.org/officeDocument/2006/relationships" name="Investments in Real Estate - Pu" sheetId="42" state="visible" r:id="rId42"/>
    <sheet xmlns:r="http://schemas.openxmlformats.org/officeDocument/2006/relationships" name="Investments in Real Estate - We" sheetId="43" state="visible" r:id="rId43"/>
    <sheet xmlns:r="http://schemas.openxmlformats.org/officeDocument/2006/relationships" name="Dispositions and Impairment (De" sheetId="44" state="visible" r:id="rId44"/>
    <sheet xmlns:r="http://schemas.openxmlformats.org/officeDocument/2006/relationships" name="Intangible Assets and Liabili_3" sheetId="45" state="visible" r:id="rId45"/>
    <sheet xmlns:r="http://schemas.openxmlformats.org/officeDocument/2006/relationships" name="Intangible Assets and Liabili_4" sheetId="46" state="visible" r:id="rId46"/>
    <sheet xmlns:r="http://schemas.openxmlformats.org/officeDocument/2006/relationships" name="Receivables and Other Assets - " sheetId="47" state="visible" r:id="rId47"/>
    <sheet xmlns:r="http://schemas.openxmlformats.org/officeDocument/2006/relationships" name="Receivables and Other Assets _2" sheetId="48" state="visible" r:id="rId48"/>
    <sheet xmlns:r="http://schemas.openxmlformats.org/officeDocument/2006/relationships" name="Leases - Narrative (Details)" sheetId="49" state="visible" r:id="rId49"/>
    <sheet xmlns:r="http://schemas.openxmlformats.org/officeDocument/2006/relationships" name="Leases - Maturity of Lease Liab" sheetId="50" state="visible" r:id="rId50"/>
    <sheet xmlns:r="http://schemas.openxmlformats.org/officeDocument/2006/relationships" name="Leases - Lease Revenues and Mat"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Principal Maturity Sched" sheetId="54" state="visible" r:id="rId54"/>
    <sheet xmlns:r="http://schemas.openxmlformats.org/officeDocument/2006/relationships" name="Debt - Amortization of Deferred" sheetId="55" state="visible" r:id="rId55"/>
    <sheet xmlns:r="http://schemas.openxmlformats.org/officeDocument/2006/relationships" name="Derivative Financial Instrume_3" sheetId="56" state="visible" r:id="rId56"/>
    <sheet xmlns:r="http://schemas.openxmlformats.org/officeDocument/2006/relationships" name="Stockholders' Equity and Part_3" sheetId="57" state="visible" r:id="rId57"/>
    <sheet xmlns:r="http://schemas.openxmlformats.org/officeDocument/2006/relationships" name="Stockholders' Equity and Part_4" sheetId="58" state="visible" r:id="rId58"/>
    <sheet xmlns:r="http://schemas.openxmlformats.org/officeDocument/2006/relationships" name="Fair Value of Financial Instr_3" sheetId="59" state="visible" r:id="rId59"/>
    <sheet xmlns:r="http://schemas.openxmlformats.org/officeDocument/2006/relationships" name="Per Share Data of HTA (Details)" sheetId="60" state="visible" r:id="rId60"/>
    <sheet xmlns:r="http://schemas.openxmlformats.org/officeDocument/2006/relationships" name="Per Unit Data of HTALP (Details" sheetId="61" state="visible" r:id="rId61"/>
    <sheet xmlns:r="http://schemas.openxmlformats.org/officeDocument/2006/relationships" name="Supplemental Cash Flow Inform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568</t>
        </is>
      </c>
    </row>
    <row r="9">
      <c r="A9" s="4" t="inlineStr">
        <is>
          <t>Entity Registrant Name</t>
        </is>
      </c>
      <c r="B9" s="4" t="inlineStr">
        <is>
          <t>HEALTHCARE TRUST OF AMERICA, INC.</t>
        </is>
      </c>
    </row>
    <row r="10">
      <c r="A10" s="4" t="inlineStr">
        <is>
          <t>Entity Incorporation, State or Country Code</t>
        </is>
      </c>
      <c r="B10" s="4" t="inlineStr">
        <is>
          <t>MD</t>
        </is>
      </c>
    </row>
    <row r="11">
      <c r="A11" s="4" t="inlineStr">
        <is>
          <t>Entity Tax Identification Number</t>
        </is>
      </c>
      <c r="B11" s="4" t="inlineStr">
        <is>
          <t>20-4738467</t>
        </is>
      </c>
    </row>
    <row r="12">
      <c r="A12" s="4" t="inlineStr">
        <is>
          <t>Entity Address, Address Line One</t>
        </is>
      </c>
      <c r="B12" s="4" t="inlineStr">
        <is>
          <t>16435 N. Scottsdale Road, Suite 32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4</t>
        </is>
      </c>
    </row>
    <row r="16">
      <c r="A16" s="4" t="inlineStr">
        <is>
          <t>City Area Code</t>
        </is>
      </c>
      <c r="B16" s="4" t="inlineStr">
        <is>
          <t>(480)</t>
        </is>
      </c>
    </row>
    <row r="17">
      <c r="A17" s="4" t="inlineStr">
        <is>
          <t>Local Phone Number</t>
        </is>
      </c>
      <c r="B17" s="4" t="inlineStr">
        <is>
          <t>998-3478</t>
        </is>
      </c>
    </row>
    <row r="18">
      <c r="A18" s="4" t="inlineStr">
        <is>
          <t>Title of 12(b) Security</t>
        </is>
      </c>
      <c r="B18" s="4" t="inlineStr">
        <is>
          <t>Common stock, $0.01 par value</t>
        </is>
      </c>
    </row>
    <row r="19">
      <c r="A19" s="4" t="inlineStr">
        <is>
          <t>Trading Symbol</t>
        </is>
      </c>
      <c r="B19" s="4" t="inlineStr">
        <is>
          <t>HT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8573791</v>
      </c>
    </row>
    <row r="28">
      <c r="A28" s="4" t="inlineStr">
        <is>
          <t>Entity Central Index Key</t>
        </is>
      </c>
      <c r="B28" s="4" t="inlineStr">
        <is>
          <t>0001360604</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row r="33">
      <c r="A33" s="4" t="inlineStr">
        <is>
          <t>Healthcare Trust of America Holdings, LP (HTALP)</t>
        </is>
      </c>
    </row>
    <row r="34">
      <c r="A34" s="3" t="inlineStr">
        <is>
          <t>Entity Information [Line Items]</t>
        </is>
      </c>
    </row>
    <row r="35">
      <c r="A35" s="4" t="inlineStr">
        <is>
          <t>Entity File Number</t>
        </is>
      </c>
      <c r="B35" s="4" t="inlineStr">
        <is>
          <t>333-190916</t>
        </is>
      </c>
    </row>
    <row r="36">
      <c r="A36" s="4" t="inlineStr">
        <is>
          <t>Entity Registrant Name</t>
        </is>
      </c>
      <c r="B36" s="4" t="inlineStr">
        <is>
          <t>HEALTHCARE TRUST OF AMERICA HOLDINGS, LP</t>
        </is>
      </c>
    </row>
    <row r="37">
      <c r="A37" s="4" t="inlineStr">
        <is>
          <t>Entity Incorporation, State or Country Code</t>
        </is>
      </c>
      <c r="B37" s="4" t="inlineStr">
        <is>
          <t>DE</t>
        </is>
      </c>
    </row>
    <row r="38">
      <c r="A38" s="4" t="inlineStr">
        <is>
          <t>Entity Tax Identification Number</t>
        </is>
      </c>
      <c r="B38" s="4" t="inlineStr">
        <is>
          <t>20-4738347</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495491</t>
        </is>
      </c>
    </row>
    <row r="46">
      <c r="A46" s="4" t="inlineStr">
        <is>
          <t>Amendment Flag</t>
        </is>
      </c>
      <c r="B46" s="4" t="inlineStr">
        <is>
          <t>false</t>
        </is>
      </c>
    </row>
    <row r="47">
      <c r="A47" s="4" t="inlineStr">
        <is>
          <t>Document Fiscal Year Focus</t>
        </is>
      </c>
      <c r="B47" s="4" t="inlineStr">
        <is>
          <t>2020</t>
        </is>
      </c>
    </row>
    <row r="48">
      <c r="A48" s="4" t="inlineStr">
        <is>
          <t>Document Fiscal Period Focus</t>
        </is>
      </c>
      <c r="B48" s="4" t="inlineStr">
        <is>
          <t>Q3</t>
        </is>
      </c>
    </row>
    <row r="49">
      <c r="A49" s="4" t="inlineStr">
        <is>
          <t>Current Fiscal Year End Date</t>
        </is>
      </c>
      <c r="B4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5001</v>
      </c>
      <c r="C4" s="6" t="n">
        <v>21722</v>
      </c>
    </row>
    <row r="5">
      <c r="A5" s="3" t="inlineStr">
        <is>
          <t>Adjustments to reconcile net income to net cash provided by operating activities:</t>
        </is>
      </c>
    </row>
    <row r="6">
      <c r="A6" s="4" t="inlineStr">
        <is>
          <t>Depreciation and amortization</t>
        </is>
      </c>
      <c r="B6" s="5" t="n">
        <v>211843</v>
      </c>
      <c r="C6" s="5" t="n">
        <v>203392</v>
      </c>
    </row>
    <row r="7">
      <c r="A7" s="4" t="inlineStr">
        <is>
          <t>Share-based compensation expense</t>
        </is>
      </c>
      <c r="B7" s="5" t="n">
        <v>7135</v>
      </c>
      <c r="C7" s="5" t="n">
        <v>7828</v>
      </c>
    </row>
    <row r="8">
      <c r="A8" s="4" t="inlineStr">
        <is>
          <t>Income from unconsolidated joint venture</t>
        </is>
      </c>
      <c r="B8" s="5" t="n">
        <v>-1223</v>
      </c>
      <c r="C8" s="5" t="n">
        <v>-1456</v>
      </c>
    </row>
    <row r="9">
      <c r="A9" s="4" t="inlineStr">
        <is>
          <t>Distributions from unconsolidated joint venture</t>
        </is>
      </c>
      <c r="B9" s="5" t="n">
        <v>2455</v>
      </c>
      <c r="C9" s="5" t="n">
        <v>2225</v>
      </c>
    </row>
    <row r="10">
      <c r="A10" s="4" t="inlineStr">
        <is>
          <t>(Gain) loss on sale of real estate, net</t>
        </is>
      </c>
      <c r="B10" s="5" t="n">
        <v>-1991</v>
      </c>
      <c r="C10" s="5" t="n">
        <v>37</v>
      </c>
    </row>
    <row r="11">
      <c r="A11" s="4" t="inlineStr">
        <is>
          <t>Loss on extinguishment of debt, net</t>
        </is>
      </c>
      <c r="B11" s="5" t="n">
        <v>27726</v>
      </c>
      <c r="C11" s="5" t="n">
        <v>21646</v>
      </c>
    </row>
    <row r="12">
      <c r="A12" s="3" t="inlineStr">
        <is>
          <t>Changes in operating assets and liabilities:</t>
        </is>
      </c>
    </row>
    <row r="13">
      <c r="A13" s="4" t="inlineStr">
        <is>
          <t>Receivables and other assets, net</t>
        </is>
      </c>
      <c r="B13" s="5" t="n">
        <v>3282</v>
      </c>
      <c r="C13" s="5" t="n">
        <v>-2148</v>
      </c>
    </row>
    <row r="14">
      <c r="A14" s="4" t="inlineStr">
        <is>
          <t>Accounts payable and accrued liabilities</t>
        </is>
      </c>
      <c r="B14" s="5" t="n">
        <v>-11787</v>
      </c>
      <c r="C14" s="5" t="n">
        <v>-19783</v>
      </c>
    </row>
    <row r="15">
      <c r="A15" s="4" t="inlineStr">
        <is>
          <t>Security deposits, prepaid rent and other liabilities</t>
        </is>
      </c>
      <c r="B15" s="5" t="n">
        <v>7227</v>
      </c>
      <c r="C15" s="5" t="n">
        <v>4919</v>
      </c>
    </row>
    <row r="16">
      <c r="A16" s="4" t="inlineStr">
        <is>
          <t>Net cash provided by operating activities</t>
        </is>
      </c>
      <c r="B16" s="5" t="n">
        <v>269668</v>
      </c>
      <c r="C16" s="5" t="n">
        <v>238382</v>
      </c>
    </row>
    <row r="17">
      <c r="A17" s="3" t="inlineStr">
        <is>
          <t>Cash flows from investing activities:</t>
        </is>
      </c>
    </row>
    <row r="18">
      <c r="A18" s="4" t="inlineStr">
        <is>
          <t>Investments in real estate</t>
        </is>
      </c>
      <c r="B18" s="5" t="n">
        <v>-52553</v>
      </c>
      <c r="C18" s="5" t="n">
        <v>-223168</v>
      </c>
    </row>
    <row r="19">
      <c r="A19" s="4" t="inlineStr">
        <is>
          <t>Development of real estate</t>
        </is>
      </c>
      <c r="B19" s="5" t="n">
        <v>-49479</v>
      </c>
      <c r="C19" s="5" t="n">
        <v>-14253</v>
      </c>
    </row>
    <row r="20">
      <c r="A20" s="4" t="inlineStr">
        <is>
          <t>Proceeds from the sale of real estate</t>
        </is>
      </c>
      <c r="B20" s="5" t="n">
        <v>6420</v>
      </c>
      <c r="C20" s="5" t="n">
        <v>1193</v>
      </c>
    </row>
    <row r="21">
      <c r="A21" s="4" t="inlineStr">
        <is>
          <t>Capital expenditures</t>
        </is>
      </c>
      <c r="B21" s="5" t="n">
        <v>-59016</v>
      </c>
      <c r="C21" s="5" t="n">
        <v>-59533</v>
      </c>
    </row>
    <row r="22">
      <c r="A22" s="4" t="inlineStr">
        <is>
          <t>Collection of real estate notes receivable</t>
        </is>
      </c>
      <c r="B22" s="5" t="n">
        <v>709</v>
      </c>
      <c r="C22" s="5" t="n">
        <v>551</v>
      </c>
    </row>
    <row r="23">
      <c r="A23" s="4" t="inlineStr">
        <is>
          <t>Advances on real estate notes receivable</t>
        </is>
      </c>
      <c r="B23" s="5" t="n">
        <v>-6000</v>
      </c>
      <c r="C23" s="5" t="n">
        <v>0</v>
      </c>
    </row>
    <row r="24">
      <c r="A24" s="4" t="inlineStr">
        <is>
          <t>Net cash used in investing activities</t>
        </is>
      </c>
      <c r="B24" s="5" t="n">
        <v>-159919</v>
      </c>
      <c r="C24" s="5" t="n">
        <v>-295210</v>
      </c>
    </row>
    <row r="25">
      <c r="A25" s="3" t="inlineStr">
        <is>
          <t>Cash flows from financing activities:</t>
        </is>
      </c>
    </row>
    <row r="26">
      <c r="A26" s="4" t="inlineStr">
        <is>
          <t>Borrowings on unsecured revolving credit facility</t>
        </is>
      </c>
      <c r="B26" s="5" t="n">
        <v>1329862</v>
      </c>
      <c r="C26" s="5" t="n">
        <v>365000</v>
      </c>
    </row>
    <row r="27">
      <c r="A27" s="4" t="inlineStr">
        <is>
          <t>Payments on unsecured revolving credit facility</t>
        </is>
      </c>
      <c r="B27" s="5" t="n">
        <v>-1429862</v>
      </c>
      <c r="C27" s="5" t="n">
        <v>-350000</v>
      </c>
    </row>
    <row r="28">
      <c r="A28" s="4" t="inlineStr">
        <is>
          <t>Proceeds from unsecured senior notes</t>
        </is>
      </c>
      <c r="B28" s="5" t="n">
        <v>793568</v>
      </c>
      <c r="C28" s="5" t="n">
        <v>906927</v>
      </c>
    </row>
    <row r="29">
      <c r="A29" s="4" t="inlineStr">
        <is>
          <t>Payments from unsecured senior notes</t>
        </is>
      </c>
      <c r="B29" s="5" t="n">
        <v>-300000</v>
      </c>
      <c r="C29" s="5" t="n">
        <v>-700000</v>
      </c>
    </row>
    <row r="30">
      <c r="A30" s="4" t="inlineStr">
        <is>
          <t>Payments on secured mortgage loans</t>
        </is>
      </c>
      <c r="B30" s="5" t="n">
        <v>-114060</v>
      </c>
      <c r="C30" s="5" t="n">
        <v>-96765</v>
      </c>
    </row>
    <row r="31">
      <c r="A31" s="4" t="inlineStr">
        <is>
          <t>Deferred financing costs</t>
        </is>
      </c>
      <c r="B31" s="5" t="n">
        <v>-6532</v>
      </c>
      <c r="C31" s="5" t="n">
        <v>-6954</v>
      </c>
    </row>
    <row r="32">
      <c r="A32" s="4" t="inlineStr">
        <is>
          <t>Debt extinguishment costs</t>
        </is>
      </c>
      <c r="B32" s="5" t="n">
        <v>-25938</v>
      </c>
      <c r="C32" s="5" t="n">
        <v>-18383</v>
      </c>
    </row>
    <row r="33">
      <c r="A33" s="4" t="inlineStr">
        <is>
          <t>Proceeds from issuance of common stock</t>
        </is>
      </c>
      <c r="B33" s="5" t="n">
        <v>50020</v>
      </c>
      <c r="C33" s="5" t="n">
        <v>51804</v>
      </c>
    </row>
    <row r="34">
      <c r="A34" s="4" t="inlineStr">
        <is>
          <t>Issuance of OP Units</t>
        </is>
      </c>
      <c r="B34" s="5" t="n">
        <v>1378</v>
      </c>
      <c r="C34" s="5" t="n">
        <v>0</v>
      </c>
    </row>
    <row r="35">
      <c r="A35" s="4" t="inlineStr">
        <is>
          <t>Repurchase and cancellation of common stock</t>
        </is>
      </c>
      <c r="B35" s="5" t="n">
        <v>-5094</v>
      </c>
      <c r="C35" s="5" t="n">
        <v>-12159</v>
      </c>
    </row>
    <row r="36">
      <c r="A36" s="4" t="inlineStr">
        <is>
          <t>Dividends paid</t>
        </is>
      </c>
      <c r="B36" s="5" t="n">
        <v>-205880</v>
      </c>
      <c r="C36" s="5" t="n">
        <v>-190853</v>
      </c>
    </row>
    <row r="37">
      <c r="A37" s="4" t="inlineStr">
        <is>
          <t>Distributions paid to noncontrolling interest of limited partners</t>
        </is>
      </c>
      <c r="B37" s="5" t="n">
        <v>-3581</v>
      </c>
      <c r="C37" s="5" t="n">
        <v>-7503</v>
      </c>
    </row>
    <row r="38">
      <c r="A38" s="4" t="inlineStr">
        <is>
          <t>Net cash provided by (used in) financing activities</t>
        </is>
      </c>
      <c r="B38" s="5" t="n">
        <v>83881</v>
      </c>
      <c r="C38" s="5" t="n">
        <v>-58886</v>
      </c>
    </row>
    <row r="39">
      <c r="A39" s="4" t="inlineStr">
        <is>
          <t>Net change in cash, cash equivalents and restricted cash</t>
        </is>
      </c>
      <c r="B39" s="5" t="n">
        <v>193630</v>
      </c>
      <c r="C39" s="5" t="n">
        <v>-115714</v>
      </c>
    </row>
    <row r="40">
      <c r="A40" s="4" t="inlineStr">
        <is>
          <t>Cash, cash equivalents and restricted cash - beginning of period</t>
        </is>
      </c>
      <c r="B40" s="5" t="n">
        <v>37616</v>
      </c>
      <c r="C40" s="5" t="n">
        <v>133530</v>
      </c>
    </row>
    <row r="41">
      <c r="A41" s="4" t="inlineStr">
        <is>
          <t>Cash, cash equivalents and restricted cash - end of period</t>
        </is>
      </c>
      <c r="B41" s="5" t="n">
        <v>231246</v>
      </c>
      <c r="C41" s="5" t="n">
        <v>17816</v>
      </c>
    </row>
    <row r="42">
      <c r="A42" s="4" t="inlineStr">
        <is>
          <t>Healthcare Trust of America Holdings, LP (HTALP)</t>
        </is>
      </c>
    </row>
    <row r="43">
      <c r="A43" s="3" t="inlineStr">
        <is>
          <t>Cash flows from operating activities:</t>
        </is>
      </c>
    </row>
    <row r="44">
      <c r="A44" s="4" t="inlineStr">
        <is>
          <t>Net income</t>
        </is>
      </c>
      <c r="B44" s="5" t="n">
        <v>25001</v>
      </c>
      <c r="C44" s="5" t="n">
        <v>21722</v>
      </c>
    </row>
    <row r="45">
      <c r="A45" s="3" t="inlineStr">
        <is>
          <t>Adjustments to reconcile net income to net cash provided by operating activities:</t>
        </is>
      </c>
    </row>
    <row r="46">
      <c r="A46" s="4" t="inlineStr">
        <is>
          <t>Depreciation and amortization</t>
        </is>
      </c>
      <c r="B46" s="5" t="n">
        <v>211843</v>
      </c>
      <c r="C46" s="5" t="n">
        <v>203392</v>
      </c>
    </row>
    <row r="47">
      <c r="A47" s="4" t="inlineStr">
        <is>
          <t>Share-based compensation expense</t>
        </is>
      </c>
      <c r="B47" s="5" t="n">
        <v>7135</v>
      </c>
      <c r="C47" s="5" t="n">
        <v>7828</v>
      </c>
    </row>
    <row r="48">
      <c r="A48" s="4" t="inlineStr">
        <is>
          <t>Income from unconsolidated joint venture</t>
        </is>
      </c>
      <c r="B48" s="5" t="n">
        <v>-1223</v>
      </c>
      <c r="C48" s="5" t="n">
        <v>-1456</v>
      </c>
    </row>
    <row r="49">
      <c r="A49" s="4" t="inlineStr">
        <is>
          <t>Distributions from unconsolidated joint venture</t>
        </is>
      </c>
      <c r="B49" s="5" t="n">
        <v>2455</v>
      </c>
      <c r="C49" s="5" t="n">
        <v>2225</v>
      </c>
    </row>
    <row r="50">
      <c r="A50" s="4" t="inlineStr">
        <is>
          <t>(Gain) loss on sale of real estate, net</t>
        </is>
      </c>
      <c r="B50" s="5" t="n">
        <v>-1991</v>
      </c>
      <c r="C50" s="5" t="n">
        <v>37</v>
      </c>
    </row>
    <row r="51">
      <c r="A51" s="4" t="inlineStr">
        <is>
          <t>Loss on extinguishment of debt, net</t>
        </is>
      </c>
      <c r="B51" s="5" t="n">
        <v>27726</v>
      </c>
      <c r="C51" s="5" t="n">
        <v>21646</v>
      </c>
    </row>
    <row r="52">
      <c r="A52" s="3" t="inlineStr">
        <is>
          <t>Changes in operating assets and liabilities:</t>
        </is>
      </c>
    </row>
    <row r="53">
      <c r="A53" s="4" t="inlineStr">
        <is>
          <t>Receivables and other assets, net</t>
        </is>
      </c>
      <c r="B53" s="5" t="n">
        <v>3282</v>
      </c>
      <c r="C53" s="5" t="n">
        <v>-2148</v>
      </c>
    </row>
    <row r="54">
      <c r="A54" s="4" t="inlineStr">
        <is>
          <t>Accounts payable and accrued liabilities</t>
        </is>
      </c>
      <c r="B54" s="5" t="n">
        <v>-11787</v>
      </c>
      <c r="C54" s="5" t="n">
        <v>-19783</v>
      </c>
    </row>
    <row r="55">
      <c r="A55" s="4" t="inlineStr">
        <is>
          <t>Security deposits, prepaid rent and other liabilities</t>
        </is>
      </c>
      <c r="B55" s="5" t="n">
        <v>7227</v>
      </c>
      <c r="C55" s="5" t="n">
        <v>4919</v>
      </c>
    </row>
    <row r="56">
      <c r="A56" s="4" t="inlineStr">
        <is>
          <t>Net cash provided by operating activities</t>
        </is>
      </c>
      <c r="B56" s="5" t="n">
        <v>269668</v>
      </c>
      <c r="C56" s="5" t="n">
        <v>238382</v>
      </c>
    </row>
    <row r="57">
      <c r="A57" s="3" t="inlineStr">
        <is>
          <t>Cash flows from investing activities:</t>
        </is>
      </c>
    </row>
    <row r="58">
      <c r="A58" s="4" t="inlineStr">
        <is>
          <t>Investments in real estate</t>
        </is>
      </c>
      <c r="B58" s="5" t="n">
        <v>-52553</v>
      </c>
      <c r="C58" s="5" t="n">
        <v>-223168</v>
      </c>
    </row>
    <row r="59">
      <c r="A59" s="4" t="inlineStr">
        <is>
          <t>Development of real estate</t>
        </is>
      </c>
      <c r="B59" s="5" t="n">
        <v>-49479</v>
      </c>
      <c r="C59" s="5" t="n">
        <v>-14253</v>
      </c>
    </row>
    <row r="60">
      <c r="A60" s="4" t="inlineStr">
        <is>
          <t>Proceeds from the sale of real estate</t>
        </is>
      </c>
      <c r="B60" s="5" t="n">
        <v>6420</v>
      </c>
      <c r="C60" s="5" t="n">
        <v>1193</v>
      </c>
    </row>
    <row r="61">
      <c r="A61" s="4" t="inlineStr">
        <is>
          <t>Capital expenditures</t>
        </is>
      </c>
      <c r="B61" s="5" t="n">
        <v>-59016</v>
      </c>
      <c r="C61" s="5" t="n">
        <v>-59533</v>
      </c>
    </row>
    <row r="62">
      <c r="A62" s="4" t="inlineStr">
        <is>
          <t>Collection of real estate notes receivable</t>
        </is>
      </c>
      <c r="B62" s="5" t="n">
        <v>709</v>
      </c>
      <c r="C62" s="5" t="n">
        <v>551</v>
      </c>
    </row>
    <row r="63">
      <c r="A63" s="4" t="inlineStr">
        <is>
          <t>Advances on real estate notes receivable</t>
        </is>
      </c>
      <c r="B63" s="5" t="n">
        <v>-6000</v>
      </c>
      <c r="C63" s="5" t="n">
        <v>0</v>
      </c>
    </row>
    <row r="64">
      <c r="A64" s="4" t="inlineStr">
        <is>
          <t>Net cash used in investing activities</t>
        </is>
      </c>
      <c r="B64" s="5" t="n">
        <v>-159919</v>
      </c>
      <c r="C64" s="5" t="n">
        <v>-295210</v>
      </c>
    </row>
    <row r="65">
      <c r="A65" s="3" t="inlineStr">
        <is>
          <t>Cash flows from financing activities:</t>
        </is>
      </c>
    </row>
    <row r="66">
      <c r="A66" s="4" t="inlineStr">
        <is>
          <t>Borrowings on unsecured revolving credit facility</t>
        </is>
      </c>
      <c r="B66" s="5" t="n">
        <v>1329862</v>
      </c>
      <c r="C66" s="5" t="n">
        <v>365000</v>
      </c>
    </row>
    <row r="67">
      <c r="A67" s="4" t="inlineStr">
        <is>
          <t>Payments on unsecured revolving credit facility</t>
        </is>
      </c>
      <c r="B67" s="5" t="n">
        <v>-1429862</v>
      </c>
      <c r="C67" s="5" t="n">
        <v>-350000</v>
      </c>
    </row>
    <row r="68">
      <c r="A68" s="4" t="inlineStr">
        <is>
          <t>Proceeds from unsecured senior notes</t>
        </is>
      </c>
      <c r="B68" s="5" t="n">
        <v>793568</v>
      </c>
      <c r="C68" s="5" t="n">
        <v>906927</v>
      </c>
    </row>
    <row r="69">
      <c r="A69" s="4" t="inlineStr">
        <is>
          <t>Payments from unsecured senior notes</t>
        </is>
      </c>
      <c r="B69" s="5" t="n">
        <v>-300000</v>
      </c>
      <c r="C69" s="5" t="n">
        <v>-700000</v>
      </c>
    </row>
    <row r="70">
      <c r="A70" s="4" t="inlineStr">
        <is>
          <t>Payments on secured mortgage loans</t>
        </is>
      </c>
      <c r="B70" s="5" t="n">
        <v>-114060</v>
      </c>
      <c r="C70" s="5" t="n">
        <v>-96765</v>
      </c>
    </row>
    <row r="71">
      <c r="A71" s="4" t="inlineStr">
        <is>
          <t>Deferred financing costs</t>
        </is>
      </c>
      <c r="B71" s="5" t="n">
        <v>-6532</v>
      </c>
      <c r="C71" s="5" t="n">
        <v>-6954</v>
      </c>
    </row>
    <row r="72">
      <c r="A72" s="4" t="inlineStr">
        <is>
          <t>Debt extinguishment costs</t>
        </is>
      </c>
      <c r="B72" s="5" t="n">
        <v>-25938</v>
      </c>
      <c r="C72" s="5" t="n">
        <v>-18383</v>
      </c>
    </row>
    <row r="73">
      <c r="A73" s="4" t="inlineStr">
        <is>
          <t>Proceeds from issuance of general partner units</t>
        </is>
      </c>
      <c r="B73" s="5" t="n">
        <v>50020</v>
      </c>
      <c r="C73" s="5" t="n">
        <v>51804</v>
      </c>
    </row>
    <row r="74">
      <c r="A74" s="4" t="inlineStr">
        <is>
          <t>Issuance of OP Units</t>
        </is>
      </c>
      <c r="B74" s="5" t="n">
        <v>1378</v>
      </c>
      <c r="C74" s="5" t="n">
        <v>0</v>
      </c>
    </row>
    <row r="75">
      <c r="A75" s="4" t="inlineStr">
        <is>
          <t>Repurchase and cancellation of general partner units</t>
        </is>
      </c>
      <c r="B75" s="5" t="n">
        <v>-5094</v>
      </c>
      <c r="C75" s="5" t="n">
        <v>-12159</v>
      </c>
    </row>
    <row r="76">
      <c r="A76" s="4" t="inlineStr">
        <is>
          <t>Distributions paid to general partner</t>
        </is>
      </c>
      <c r="B76" s="5" t="n">
        <v>-205880</v>
      </c>
      <c r="C76" s="5" t="n">
        <v>-190853</v>
      </c>
    </row>
    <row r="77">
      <c r="A77" s="4" t="inlineStr">
        <is>
          <t>Distributions paid to limited partners and redeemable noncontrolling interests</t>
        </is>
      </c>
      <c r="B77" s="5" t="n">
        <v>-3581</v>
      </c>
      <c r="C77" s="5" t="n">
        <v>-7503</v>
      </c>
    </row>
    <row r="78">
      <c r="A78" s="4" t="inlineStr">
        <is>
          <t>Net cash provided by (used in) financing activities</t>
        </is>
      </c>
      <c r="B78" s="5" t="n">
        <v>83881</v>
      </c>
      <c r="C78" s="5" t="n">
        <v>-58886</v>
      </c>
    </row>
    <row r="79">
      <c r="A79" s="4" t="inlineStr">
        <is>
          <t>Net change in cash, cash equivalents and restricted cash</t>
        </is>
      </c>
      <c r="B79" s="5" t="n">
        <v>193630</v>
      </c>
      <c r="C79" s="5" t="n">
        <v>-115714</v>
      </c>
    </row>
    <row r="80">
      <c r="A80" s="4" t="inlineStr">
        <is>
          <t>Cash, cash equivalents and restricted cash - beginning of period</t>
        </is>
      </c>
      <c r="B80" s="5" t="n">
        <v>37616</v>
      </c>
      <c r="C80" s="5" t="n">
        <v>133530</v>
      </c>
    </row>
    <row r="81">
      <c r="A81" s="4" t="inlineStr">
        <is>
          <t>Cash, cash equivalents and restricted cash - end of period</t>
        </is>
      </c>
      <c r="B81" s="6" t="n">
        <v>231246</v>
      </c>
      <c r="C81" s="6" t="n">
        <v>178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HTA, a Maryland corporation, and HTALP, a Delaware limited partnership, were incorporated or formed, as applicable, on April 20, 2006. HTA operates as a REIT and is the general partner of HTALP,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edical office buildings (“MOBs”) located on or adjacent to hospital campuses or in off-campus, community core outpatient locations across 33 states within the United States, and we lease space to tenants primarily consisting of health systems, research and academic institutions, and various sized physician practices. Through our full-service operating platform, we provide leasing, asset management, acquisitions, development and other related services for our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Reclassifications Certain prior year amounts related to the presentation of derivative financial instruments - cash flow hedges on the accompanying condensed consolidated balance sheets have been reclassified to conform to the current year present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9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0 and December 31, 2019, there were approximately 3.5 million and 3.8 million, respectively, of OP Units issued and outstanding held by noncontrolling interest holders.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comprised of: (i) reserve accounts for property taxes, insurance, capital and tenant improvements; (ii) collateral accounts for debt and interest rate swaps; and (iii) deposits for future investments. 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0 2019 Cash and cash equivalents $ 227,138 $ 12,748 Restricted cash 4,108 5,068 Total cash, cash equivalents and restricted cash $ 231,246 $ 17,816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Investments in Real Estate Depreciation expense of buildings and improvements for the three months ended September 30, 2020 and 2019 was $59.2 million and $54.9 million, respectively. Depreciation expense of buildings and improvements for the nine months ended September 30, 2020 and 2019 was $176.4 million and $158.9 million, respectively. Leases As a lessor, we lease space in our MOBs primarily to medical enterprises for terms generally ranging from three 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Through the duration of the 2020 coronavirus ("COVID-19") pandemic, many lessors may elect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getting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have been met, to bypass the lease by lease analysis, and instead elect to either apply the lease modification accounting framework or not, with such election applied consistently to leases with similar characteristics and similar circumstances. In conformity with this guidance, we have elected to apply such relief and will use the election so as not to perform a lease by lease analysis where conditions warrant. The Lease Modification Q&amp;A had no material impact on our condensed consolidated financial statements as of and for the three and nine months ended September 30, 2020, however, its future impact to us is dependent upon the extent of lease concessions granted to tenants as a result of the COVID-19 pandemic in future periods and the elections made by us at the time of entering into any such concessions. For the three and nine months ended September 30, 2020, changes to our leases as a result of COVID-19 have been in two categories. Leases are categorized based upon the impact of the modification on its cash flows. One category is rent deferrals for which the guidance above was utilized, which provided relief from requiring a lease by lease analysis pursuant to Topic 842. These deferrals are generally for up to three three The second category is early renewals, where the Company renewed lease arrangements prior to their contractual expirations, providing concession at the commencement of the lease in exchange for additional term, on average approximately three years. This category is treated as a modification under Topic 842, with the existing balance of cumulative difference between rental income and payment amounts (existing straight line rent receivable) being recast over the new term, factoring in any changes attributable to the new lease arrangement and for which we performed a lease by lease analysis. Cash flows are impacted over the long term as customary free rent, at an average of three months in conjunction with these agreements, and is offset by substantively more term and/or increased rental rates. Subsequent to September 30, 2020, and through October 31, 2020, the Company has entered into minimal new deferral arrangements or early renewal leases with substantive amounts of free rent or other forms of concession at the onset of the lease. Credit Losses The Company adopted Topic 326 - Financial Instruments - Credit Losses as of January 1, 2020. See the "Recently Issued or Adopted Accounting Pronouncements" below for further information. Pursuant to the guidance, we adopted a policy to book current expected credit losses at the inception of loans qualifying for treatment under Topic 326. During the nine months ended September 30, 2020 , we financed as the lender, a one-yea property as collateral. Given the one-yea Redeemable Noncontrolling Interests Prior to June 30, 2019, we had redeemable noncontrolling interests related to the noncontrolling interest in a joint venture in which we own the majority interest. The noncontrolling interest holders in the joint venture had the option to redeem their noncontrolling interest through the exercise of put options that were issued at the initial formation of the joint venture. The last exercisable put option lapsed on June 30, 2019, and, at that time, all holders of redeemable noncontrolling interests had either converted their interest to OP Units or received cash proceeds. For the nine months ended September 30, 2019, we recognized $66 thousand of income related to the noncontrolling interests in the net income attributable to noncontrolling interests in our accompanying condensed consolidated statements of operation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September 30, 2020 and December 31, 2019, we had a 50% interest in one such investment with a carrying value and maximum exposure to risk of $64.8 million and $65.9 million, respectively, which is recorded in investment in unconsolidated joint venture on the accompanying condensed consolidated balance sheets. We record our share of net income in income from unconsolidated joint venture on the accompanying condensed consolidated statements of operations. For both the three months ended September 30, 2020 and 2019, we recognized income of $0.4 million. For the nine months ended September 30, 2020 and 2019, we recognized income of $1.2 million and $1.5 million, respectively. Recently Issued or Adopted Accounting Pronouncements Recently Adopted Accounting Pronouncements ASU 2016-13, Financial Instruments Credit Losses; Measurement of Credit Losses on Financial Instruments and ASU 2018-19, 2019-04 and 2019-05,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9-04 provides clarification on the measurement, presentation and disclosure of credit losses on financial assets. ASU 2019-05 provides an option to irrevocably elect the fair value option for certain financial assets previously measured at amortized cost basis for comparability to any new financial assets that elect the fair value option. We adopted, on a modified-retrospective basis, ASU 2016-13, ASU 2018-19, ASU 2019-04 and ASU 2019-05 collectively as of January 1, 2020. The adoption did not have a material effect on our financial statements and related footnotes. See the "Credit Losses" section above for further details. ASU 2018-13, Fair Value Measurement; Changes to the Disclosure Requirements for Fair Value Measurement In August 2018, the FASB issued ASU 2018-13,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We adopted ASU 2018-13 as of January 1, 2020 and as of September 30, 2020 there were no transfers between levels and no Level 3 inputs for the period. Refer to Note 12 - Fair Value of Financial Instruments in the accompanying notes to the condensed consolidated financial statements for more detail relating to our fair value disclosures. Recently Issued Accounting Pronouncements ASU 2020-04, Reference Rate Reform (Topic 848) In March 2020, the FASB issued ASU 2020-04, which is intended to ease the potential burden in accounting for (or recognizing the effects of) reference rate reform on financial reporting. Reference rate reform is necessary due to the phase out of LIBOR at the end of 2021. The ASU is optional and provides relief around modification and hedge accounting as it specifically arises from changing reference rates, in addition to optional expedients for cash flow hedges, which the Company has. For information related to the Company's current cash flow hedges, refer to Note 9 - Derivative Financial Instruments and Hedging Activities. The amendment is effective from March 12, 2020 through December 31, 2022. The Company is evaluating how the transition away from LIBOR will effect the Company and if the guidance in this standard will be adopted, however, if adopted, we do not expect that this ASU will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0</t>
        </is>
      </c>
    </row>
    <row r="3">
      <c r="A3" s="3" t="inlineStr">
        <is>
          <t>Investments [Abstract]</t>
        </is>
      </c>
    </row>
    <row r="4">
      <c r="A4" s="4" t="inlineStr">
        <is>
          <t>Investments in Real Estate</t>
        </is>
      </c>
      <c r="B4" s="4" t="inlineStr">
        <is>
          <t>Investments in Real Estate For the nine months ended September 30, 2020, our investments had an aggregate purchase price of $52.9 million. As part of these investments, we incurred approximately $0.3 million of capitalized costs. The allocations for these investments, in which we own a controlling financial interest, are set forth below in the aggregate for the nine months ended September 30, 2020 and 2019, respectively (in thousands): Nine Months Ended September 30, 2020 2019 Land $ 2,817 $ 33,408 Building and improvements 45,610 174,708 In place leases 4,651 18,532 Below market leases (762) (3,386) Above market leases 479 2,046 Below market leasehold interests (242) — Net real estate assets acquired 52,553 225,308 Other, net 334 4,543 Aggregate purchase price $ 52,887 $ 229,851 The acquired intangible assets and liabilities referenced above had weighted average lives of the following terms for the nine months ended September 30, 2020 and 2019, respectively (in years): Nine Months Ended September 30, 2020 2019 Acquired intangible assets 5.1 5.6 Acquired intangible liabilities 3.4 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9 Months Ended</t>
        </is>
      </c>
    </row>
    <row r="2">
      <c r="B2" s="2" t="inlineStr">
        <is>
          <t>Sep. 30, 2020</t>
        </is>
      </c>
    </row>
    <row r="3">
      <c r="A3" s="3" t="inlineStr">
        <is>
          <t>Discontinued Operations and Disposal Groups [Abstract]</t>
        </is>
      </c>
    </row>
    <row r="4">
      <c r="A4" s="4" t="inlineStr">
        <is>
          <t>Dispositions and Impairment</t>
        </is>
      </c>
      <c r="B4" s="4" t="inlineStr">
        <is>
          <t>Dispositions and Impairment Dispositions During the nine months ended September 30, 2020, we sold part of our interest in undeveloped land in Miami, Florida for a gross sales price of $7.6 million, resulting in a net gain of approximately $2.0 million. During the nine months ended September 30, 2019, we completed the disposition of three MOB's in Hilton Head, South Carolina for a gross sales price of $1.2 million, resulting in a net loss of $37 thousand.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and Liabilities</t>
        </is>
      </c>
      <c r="B1" s="2" t="inlineStr">
        <is>
          <t>9 Months Ended</t>
        </is>
      </c>
    </row>
    <row r="2">
      <c r="B2" s="2" t="inlineStr">
        <is>
          <t>Sep. 30, 2020</t>
        </is>
      </c>
    </row>
    <row r="3">
      <c r="A3" s="3" t="inlineStr">
        <is>
          <t>Identified Intangibles, Net [Abstract]</t>
        </is>
      </c>
    </row>
    <row r="4">
      <c r="A4" s="4" t="inlineStr">
        <is>
          <t>Intangible Assets and Liabilities</t>
        </is>
      </c>
      <c r="B4" s="4" t="inlineStr">
        <is>
          <t xml:space="preserve">Intangible Assets and Liabilities Intangible assets and liabilities consisted of the following as of September 30, 2020 and December 31, 2019, respectively (in thousands, except weighted average remaining amortization terms): September 30, 2020 December 31, 2019 Balance Weighted Average Remaining Balance Weighted Average Remaining Assets: In place leases $ 473,776 9.6 $ 481,173 9.5 Tenant relationships 145,272 9.9 146,893 9.7 Above market leases 37,804 5.9 37,613 6.2 656,852 665,679 Accumulated amortization (418,996) (387,827) Total $ 237,856 9.4 $ 277,852 9.4 Liabilities: Below market leases $ 61,660 14.5 $ 65,966 13.9 Accumulated amortization (28,074) (27,187) Total $ 33,586 14.5 $ 38,779 13.9 The following is a summary of the net intangible amortization for the three and nine months ended September 30, 2020 and 2019, respectively (in thousands): Three Months Ended September 30, Nine Months Ended September 30, 2020 2019 2020 2019 Amortization recorded against rental income related to above and (below) market leases $ (712) $ (1,658) $ (3,431) $ (2,678) Amortization expense related to in place leases and tenant relationships 13,230 16,149 42,603 44,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9 Months Ended</t>
        </is>
      </c>
    </row>
    <row r="2">
      <c r="B2" s="2" t="inlineStr">
        <is>
          <t>Sep. 30, 2020</t>
        </is>
      </c>
    </row>
    <row r="3">
      <c r="A3" s="3" t="inlineStr">
        <is>
          <t>Receivables and Other Assets [Abstract]</t>
        </is>
      </c>
    </row>
    <row r="4">
      <c r="A4" s="4" t="inlineStr">
        <is>
          <t>Receivables and Other Assets</t>
        </is>
      </c>
      <c r="B4" s="4" t="inlineStr">
        <is>
          <t xml:space="preserve">Receivables and Other Assets Receivables and other assets consisted of the following as of September 30, 2020 and December 31, 2019, respectively (in thousands): September 30, 2020 December 31, 2019 Tenant receivables, net $ 8,532 $ 11,801 Other receivables, net 11,658 13,786 Deferred financing costs, net 3,017 4,325 Deferred leasing costs, net 42,561 36,586 Straight-line rent receivables, net 123,981 107,800 Prepaid expenses, deposits, equipment and other, net 45,128 48,505 Derivative financial instruments - interest rate swaps — 3,011 Finance ROU asset, net 4,105 3,409 Insurance receivables (1) 659 3,817 Held for sale assets — 3,984 Total $ 239,641 $ 237,024 (1) Amount primarily related to an involuntary conversion at one of our properties in 2019 for the total amount of $3.7 million. In May 2020, this amount was adjusted to $2.1 million to reflect the revision in damages incurred and corresponding final agreement between HTA and our insurance carrier. Pursuant to applicable accounting guidance, we deemed the receipt of funds from the Company's insurance carrier probable and expect the funds to fully cover, less our immaterial deductible, the damages we experienced. As of September 30, 2020, we had received all insurance proceeds to close out this claim. The following is a summary of the amortization of deferred leasing costs and financing costs for the three and nine months ended September 30, 2020 and 2019, respectively (in thousands): Three Months Ended September 30, Nine Months Ended September 30, 2020 2019 2020 2019 Amortization expense related to deferred leasing costs $ 2,389 $ 1,949 $ 6,398 $ 5,978 Interest expense related to deferred financing costs 431 431 1,293 1,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For the three and nine months ended September 30, 2020 and 2019, one new ground lease has commenced. Based on our analysis, we concluded that its classification was a finance lease. Lessee - Maturity of Lease Liabilities The following table summarizes the future minimum lease obligations of our operating leases as of September 30, 2020 (in thousands): Year Operating Leases Finance Leases 2020 $ 2,677 $ 31 2021 10,771 164 2022 10,966 164 2023 11,106 165 2024 10,452 165 2025 9,942 168 Thereafter 625,091 10,102 Total undiscounted lease payments $ 681,005 $ 10,959 Less: Interest (482,560) (6,852) Present value of lease liabilities $ 198,445 $ 4,107 Lessor - Lease Revenues and Maturity of Future Minimum Rents For the three months ended September 30, 2020 and 2019, we recognized $186.3 million and $173.1 million, respectively, of rental and other lease-related income related to our operating leases, of which $42.7 million and $39.1 million, respectively, were variable lease payments. For the nine months ended September 30, 2020 and 2019, we recognized $546.8 million and $511.5 million, respectively, of rental and other lease-related income related to our operating leases, of which $127.3 million and $115.2 million, respectively, were variable lease payments. The following table summarizes the future minimum rent contractually due under operating leases, excluding tenant reimbursements of certain costs, as of September 30, 2020 (in thousands): Year Amount 2020 $ 132,156 2021 540,191 2022 486,895 2023 434,519 2024 383,147 2025 333,548 Thereafter 1,330,323 Total $ 3,640,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Debt consisted of the following as of September 30, 2020 and December 31, 2019, respectively (in thousands): September 30, 2020 December 31, 2019 Unsecured revolving credit facility $ — $ 100,000 Unsecured term loans 500,000 500,000 Unsecured senior notes 2,550,000 2,050,000 Fixed rate mortgages — 114,060 $ 3,050,000 $ 2,764,060 Deferred financing costs, net (19,638) (16,255) Premium, net (3,828) 1,970 Total $ 3,026,534 $ 2,749,775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to February 1, 2023. The maximum principal amount of the Unsecured Credit Agreement may be increased by up to $750.0 million, subject to certain conditions, for a total principal amount of $2.05 billion. Borrowings under the unsecured revolving credit facility accrue interest at a rate equal to adjusted LIBOR, plus a margin ranging from 0.83% to 1.55% per annum based on our credit rating. We also pay a facility fee ranging from 0.13% to 0.30% per annum on the aggregate commitments under the unsecured revolving credit facility. As of September 30, 2020, HTALP had no outstanding balance under this unsecured revolving credit facility. The current margin associated with any future borrowings is 1.00% per annum and the facility fee was 0.20% per annum. Unsecured Term Loan due 2023 In 2017, we entered into the Unsecured Credit Agreement as noted above. As part of this agreement, we obtained a $300.0 million unsecured term loan that was guaranteed by HTA with a maturity date of February 1, 2023. Borrowings under this unsecured term loan accrue interest equal to adjusted LIBOR, plus a margin ranging from 0.90% to 1.75% per annum based on our credit rating. The margin associated with our borrowings as of September 30, 2020 was 1.10% per annum. Including the impact of the interest rate swaps associated with our unsecured term loan, the interest rate was 2.52% per annum, based on our current credit rating. As of September 30, 2020, HTALP had $300.0 million under this unsecured term loan outstanding. $200.0 Million Unsecured Term Loan due 2024 In 2018, HTALP entered into a modification of our $200.0 million unsecured term loan with a maturity date of January 15, 2024. Borrowings under the unsecured term loan accrue interest at a rate equal to LIBOR, plus a margin ranging from 0.75% to 1.65% per annum based on our credit rating. The margin associated with our borrowings as of September 30, 2020 was 1.00% per annum. HTALP had interest rate swaps on the balance, which resulted in a fixed interest rate at 2.32% per annum, based on our current credit rating. As of September 30, 2020, HTALP had $200.0 million under this unsecured term loan outstanding. $300.0 Million Unsecured Senior Notes due 2023 In September 2020, in connection with, HTALP’s issuance of $800.0 million of unsecured senior notes, all of the $300.0 million outstanding 2023 unsecured senior notes originally due to mature on April 15, 2023, including any accrued and unpaid interest and a make-whole provision, were redeemed in full, with net proceeds from the offering. The make-whole fee of $24.7 million is recorded in loss on extinguishment of debt in the accompanying condensed consolidated statements of operations. $600.0 Million Unsecured Senior Notes due 2026 In September 2019, in connection with the $650.0 million unsecured senior notes due 2030 referenced below, HTALP issued $250.0 million as additional unsecured senior notes to the $350.0 million aggregate principal of senior notes issued on July 12, 2016, all of which are guaranteed by HTA. These unsecured senior notes are registered under the Securities Act, bear interest at 3.50% per annum and are payable semi-annually. Additionally, these unsecured senior notes were offered at 103.66% and 99.72%, respectively, of the principal amount thereof, with an effective yield to maturity of 2.89% and 3.53% per annum, respectively. As of September 30, 2020, HTALP had $600.0 million of these unsecured senior notes outstanding that mature on August 1, 2026. $500.0 Million Unsecured Senior Notes due 2027 In 2017, HTALP issued $500.0 million of unsecured senior notes that are guaranteed by HTA.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September 30, 2020, HTALP had $500.0 million of these unsecured senior notes outstanding that mature on July 1, 2027. $650.0 million Unsecured Senior Notes due 2030 In September 2019, in connection with the $250.0 million additional unsecured senior notes due 2026 referenced above, HTALP issued $650.0 million of unsecured senior notes that are guaranteed by HTA. These unsecured senior notes are registered under the Securities Act, bear interest at 3.10% per annum and are payable semi-annually. Additionally, these unsecured senior notes were offered at 99.66% of the principal amount thereof, with an effective yield to maturity of 3.14% per annum. As of September 30, 2020, HTALP had $650.0 million of these unsecured senior notes outstanding that mature on February 15, 2030. $800.0 million Unsecured Senior Notes due 2031 In September 2020, HTALP issued $800.0 million of unsecured senior notes that are guaranteed by HTA. These unsecured senior notes are registered under the Securities Act, bear interest at 2.00% per annum and are payable semi-annually. Additionally, these unsecured senior notes were offered at 99.20% of the principal amount thereof, with an effective yield to maturity of 2.09% per annum. As of September 30, 2020, HTALP had $800.0 million of these unsecured senior notes outstanding that mature on March 15, 2031. Fixed Rate Mortgages During the nine months ended September 30, 2020, we repaid $114.1 million of our fixed rate mortgages and as of September 30, 2020, we had no fixed rate mortgages outstanding. Future Debt Maturities The following table summarizes the debt maturities and scheduled principal repayments of our indebtedness as of September 30, 2020 (in thousands): Year Amount 2020 $ — 2021 — 2022 — 2023 300,000 2024 200,000 Thereafter 2,550,000 Total $ 3,050,000 Deferred Financing Costs As of September 30, 2020, the future amortization of our deferred financing costs is as follows (in thousands): Year Amount 2020 $ 744 2021 2,976 2022 2,976 2023 2,480 2024 2,086 Thereafter 8,376 Total $ 19,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the fair value of derivative financial instruments designated as cash flow hedges are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6.1 million will be reclassified from other comprehensive income in the accompanying condensed consolidated balance sheets as an increase to interest related to derivative financial instruments in the accompanying condensed consolidated statements of operations. As of September 30, 2020, we had the following outstanding interest rate derivatives that were designated as cash flow hedges of interest rate risk (in thousands, except number of instruments): Interest Rate Swaps September 30, 2020 Number of instruments 7 Notional amount $ 500,000 The table below presents the fair value of our derivative financial instruments designated as cash flow hedges as well as the classification in the accompanying condensed consolidated balance sheets as of September 30, 2020 and December 31, 2019, respectively (in thousands): Asset Derivatives Liability Derivatives Fair Value at: Fair Value at: Derivatives Designated as Hedging Instruments: Balance Sheet September 30, 2020 December 31, 2019 Balance Sheet September 30, 2020 December 31, 2019 Interest rate swaps Receivables and other assets $ — $ 3,011 Derivative financial instruments $ 16,697 $ 29 The table below presents the gain or loss recognized on our derivative financial instruments designated as cash flow hedges as well as the classification in the accompanying condensed consolidated statements of operations for the three and nine months ended September 30, 2020 and 2019, respectively (in thousands): Three Months Ended September 30, Nine Months Ended September 30, Effect of Derivative Instruments Location in Statement of Operations and Comprehensive Income (Loss) 2020 2019 2020 2019 Gain (loss) recognized in OCI Change in unrealized losses on cash flow hedges $ 521 $ 2,559 $ (25,932) $ 2,508 Gain (loss) reclassified from accumulated OCI into income Interest expense (1,533) 269 (2,260) 989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investments:</t>
        </is>
      </c>
    </row>
    <row r="3">
      <c r="A3" s="4" t="inlineStr">
        <is>
          <t>Land</t>
        </is>
      </c>
      <c r="B3" s="6" t="n">
        <v>587363</v>
      </c>
      <c r="C3" s="6" t="n">
        <v>584546</v>
      </c>
    </row>
    <row r="4">
      <c r="A4" s="4" t="inlineStr">
        <is>
          <t>Building and improvements</t>
        </is>
      </c>
      <c r="B4" s="5" t="n">
        <v>6385863</v>
      </c>
      <c r="C4" s="5" t="n">
        <v>6252854</v>
      </c>
    </row>
    <row r="5">
      <c r="A5" s="4" t="inlineStr">
        <is>
          <t>Lease intangibles</t>
        </is>
      </c>
      <c r="B5" s="5" t="n">
        <v>619048</v>
      </c>
      <c r="C5" s="5" t="n">
        <v>628066</v>
      </c>
    </row>
    <row r="6">
      <c r="A6" s="4" t="inlineStr">
        <is>
          <t>Construction in progress</t>
        </is>
      </c>
      <c r="B6" s="5" t="n">
        <v>44128</v>
      </c>
      <c r="C6" s="5" t="n">
        <v>28150</v>
      </c>
    </row>
    <row r="7">
      <c r="A7" s="4" t="inlineStr">
        <is>
          <t>Real estate investments, gross</t>
        </is>
      </c>
      <c r="B7" s="5" t="n">
        <v>7636402</v>
      </c>
      <c r="C7" s="5" t="n">
        <v>7493616</v>
      </c>
    </row>
    <row r="8">
      <c r="A8" s="4" t="inlineStr">
        <is>
          <t>Accumulated depreciation and amortization</t>
        </is>
      </c>
      <c r="B8" s="5" t="n">
        <v>-1642827</v>
      </c>
      <c r="C8" s="5" t="n">
        <v>-1447815</v>
      </c>
    </row>
    <row r="9">
      <c r="A9" s="4" t="inlineStr">
        <is>
          <t>Real estate investments, net</t>
        </is>
      </c>
      <c r="B9" s="5" t="n">
        <v>5993575</v>
      </c>
      <c r="C9" s="5" t="n">
        <v>6045801</v>
      </c>
    </row>
    <row r="10">
      <c r="A10" s="4" t="inlineStr">
        <is>
          <t>Investment in unconsolidated joint venture</t>
        </is>
      </c>
      <c r="B10" s="5" t="n">
        <v>64756</v>
      </c>
      <c r="C10" s="5" t="n">
        <v>65888</v>
      </c>
    </row>
    <row r="11">
      <c r="A11" s="4" t="inlineStr">
        <is>
          <t>Cash and cash equivalents</t>
        </is>
      </c>
      <c r="B11" s="5" t="n">
        <v>227138</v>
      </c>
      <c r="C11" s="5" t="n">
        <v>32713</v>
      </c>
    </row>
    <row r="12">
      <c r="A12" s="4" t="inlineStr">
        <is>
          <t>Restricted cash</t>
        </is>
      </c>
      <c r="B12" s="5" t="n">
        <v>4108</v>
      </c>
      <c r="C12" s="5" t="n">
        <v>4903</v>
      </c>
    </row>
    <row r="13">
      <c r="A13" s="4" t="inlineStr">
        <is>
          <t>Receivables and other assets, net</t>
        </is>
      </c>
      <c r="B13" s="5" t="n">
        <v>239641</v>
      </c>
      <c r="C13" s="5" t="n">
        <v>237024</v>
      </c>
    </row>
    <row r="14">
      <c r="A14" s="4" t="inlineStr">
        <is>
          <t>Right-of-use assets - operating leases, net</t>
        </is>
      </c>
      <c r="B14" s="5" t="n">
        <v>234846</v>
      </c>
      <c r="C14" s="5" t="n">
        <v>239867</v>
      </c>
    </row>
    <row r="15">
      <c r="A15" s="4" t="inlineStr">
        <is>
          <t>Other intangibles, net</t>
        </is>
      </c>
      <c r="B15" s="5" t="n">
        <v>10508</v>
      </c>
      <c r="C15" s="5" t="n">
        <v>12553</v>
      </c>
    </row>
    <row r="16">
      <c r="A16" s="4" t="inlineStr">
        <is>
          <t>Total assets</t>
        </is>
      </c>
      <c r="B16" s="5" t="n">
        <v>6774572</v>
      </c>
      <c r="C16" s="5" t="n">
        <v>6638749</v>
      </c>
    </row>
    <row r="17">
      <c r="A17" s="3" t="inlineStr">
        <is>
          <t>Liabilities:</t>
        </is>
      </c>
    </row>
    <row r="18">
      <c r="A18" s="4" t="inlineStr">
        <is>
          <t>Debt</t>
        </is>
      </c>
      <c r="B18" s="5" t="n">
        <v>3026534</v>
      </c>
      <c r="C18" s="5" t="n">
        <v>2749775</v>
      </c>
    </row>
    <row r="19">
      <c r="A19" s="4" t="inlineStr">
        <is>
          <t>Accounts payable and accrued liabilities</t>
        </is>
      </c>
      <c r="B19" s="5" t="n">
        <v>168696</v>
      </c>
      <c r="C19" s="5" t="n">
        <v>171698</v>
      </c>
    </row>
    <row r="20">
      <c r="A20" s="4" t="inlineStr">
        <is>
          <t>Derivative financial instruments - interest rate swaps</t>
        </is>
      </c>
      <c r="B20" s="5" t="n">
        <v>16697</v>
      </c>
      <c r="C20" s="5" t="n">
        <v>29</v>
      </c>
    </row>
    <row r="21">
      <c r="A21" s="4" t="inlineStr">
        <is>
          <t>Security deposits, prepaid rent and other liabilities</t>
        </is>
      </c>
      <c r="B21" s="5" t="n">
        <v>56263</v>
      </c>
      <c r="C21" s="5" t="n">
        <v>49174</v>
      </c>
    </row>
    <row r="22">
      <c r="A22" s="4" t="inlineStr">
        <is>
          <t>Lease liabilities - operating leases</t>
        </is>
      </c>
      <c r="B22" s="5" t="n">
        <v>198445</v>
      </c>
      <c r="C22" s="5" t="n">
        <v>198650</v>
      </c>
    </row>
    <row r="23">
      <c r="A23" s="4" t="inlineStr">
        <is>
          <t>Intangible liabilities, net</t>
        </is>
      </c>
      <c r="B23" s="5" t="n">
        <v>33586</v>
      </c>
      <c r="C23" s="5" t="n">
        <v>38779</v>
      </c>
    </row>
    <row r="24">
      <c r="A24" s="4" t="inlineStr">
        <is>
          <t>Total liabilities</t>
        </is>
      </c>
      <c r="B24" s="5" t="n">
        <v>3500221</v>
      </c>
      <c r="C24" s="5" t="n">
        <v>3208105</v>
      </c>
    </row>
    <row r="25">
      <c r="A25" s="4" t="inlineStr">
        <is>
          <t>Commitments and contingencies</t>
        </is>
      </c>
      <c r="B25" s="4" t="inlineStr">
        <is>
          <t xml:space="preserve"> </t>
        </is>
      </c>
      <c r="C25" s="4" t="inlineStr">
        <is>
          <t xml:space="preserve"> </t>
        </is>
      </c>
    </row>
    <row r="26">
      <c r="A26" s="3" t="inlineStr">
        <is>
          <t>Equity/Partners' Capital:</t>
        </is>
      </c>
    </row>
    <row r="27">
      <c r="A27" s="4" t="inlineStr">
        <is>
          <t>Preferred stock, $0.01 par value; 200,000,000 shares authorized; none issued and outstanding</t>
        </is>
      </c>
      <c r="B27" s="5" t="n">
        <v>0</v>
      </c>
      <c r="C27" s="5" t="n">
        <v>0</v>
      </c>
    </row>
    <row r="28">
      <c r="A28" s="4" t="inlineStr">
        <is>
          <t>Class A common stock, $0.01 par value; 1,000,000,000 shares authorized; 218,566,057 and 216,453,312 shares issued and outstanding as of September 30, 2020 and December 31, 2019, respectively</t>
        </is>
      </c>
      <c r="B28" s="5" t="n">
        <v>2186</v>
      </c>
      <c r="C28" s="5" t="n">
        <v>2165</v>
      </c>
    </row>
    <row r="29">
      <c r="A29" s="4" t="inlineStr">
        <is>
          <t>Additional paid-in capital</t>
        </is>
      </c>
      <c r="B29" s="5" t="n">
        <v>4914767</v>
      </c>
      <c r="C29" s="5" t="n">
        <v>4854042</v>
      </c>
    </row>
    <row r="30">
      <c r="A30" s="4" t="inlineStr">
        <is>
          <t>Accumulated other comprehensive (loss) income</t>
        </is>
      </c>
      <c r="B30" s="5" t="n">
        <v>-18747</v>
      </c>
      <c r="C30" s="5" t="n">
        <v>4546</v>
      </c>
    </row>
    <row r="31">
      <c r="A31" s="4" t="inlineStr">
        <is>
          <t>Cumulative dividends in excess of earnings</t>
        </is>
      </c>
      <c r="B31" s="5" t="n">
        <v>-1685813</v>
      </c>
      <c r="C31" s="5" t="n">
        <v>-1502744</v>
      </c>
    </row>
    <row r="32">
      <c r="A32" s="4" t="inlineStr">
        <is>
          <t>Total stockholders’ equity</t>
        </is>
      </c>
      <c r="B32" s="5" t="n">
        <v>3212393</v>
      </c>
      <c r="C32" s="5" t="n">
        <v>3358009</v>
      </c>
    </row>
    <row r="33">
      <c r="A33" s="4" t="inlineStr">
        <is>
          <t>Noncontrolling interests</t>
        </is>
      </c>
      <c r="B33" s="5" t="n">
        <v>61958</v>
      </c>
      <c r="C33" s="5" t="n">
        <v>72635</v>
      </c>
    </row>
    <row r="34">
      <c r="A34" s="4" t="inlineStr">
        <is>
          <t>Total equity</t>
        </is>
      </c>
      <c r="B34" s="5" t="n">
        <v>3274351</v>
      </c>
      <c r="C34" s="5" t="n">
        <v>3430644</v>
      </c>
    </row>
    <row r="35">
      <c r="A35" s="3" t="inlineStr">
        <is>
          <t>Partners’ Capital:</t>
        </is>
      </c>
    </row>
    <row r="36">
      <c r="A36" s="4" t="inlineStr">
        <is>
          <t>Total liabilities and equity/partners' capital</t>
        </is>
      </c>
      <c r="B36" s="5" t="n">
        <v>6774572</v>
      </c>
      <c r="C36" s="5" t="n">
        <v>6638749</v>
      </c>
    </row>
    <row r="37">
      <c r="A37" s="4" t="inlineStr">
        <is>
          <t>Healthcare Trust of America Holdings, LP (HTALP)</t>
        </is>
      </c>
    </row>
    <row r="38">
      <c r="A38" s="3" t="inlineStr">
        <is>
          <t>Real estate investments:</t>
        </is>
      </c>
    </row>
    <row r="39">
      <c r="A39" s="4" t="inlineStr">
        <is>
          <t>Land</t>
        </is>
      </c>
      <c r="B39" s="5" t="n">
        <v>587363</v>
      </c>
      <c r="C39" s="5" t="n">
        <v>584546</v>
      </c>
    </row>
    <row r="40">
      <c r="A40" s="4" t="inlineStr">
        <is>
          <t>Building and improvements</t>
        </is>
      </c>
      <c r="B40" s="5" t="n">
        <v>6385863</v>
      </c>
      <c r="C40" s="5" t="n">
        <v>6252854</v>
      </c>
    </row>
    <row r="41">
      <c r="A41" s="4" t="inlineStr">
        <is>
          <t>Lease intangibles</t>
        </is>
      </c>
      <c r="B41" s="5" t="n">
        <v>619048</v>
      </c>
      <c r="C41" s="5" t="n">
        <v>628066</v>
      </c>
    </row>
    <row r="42">
      <c r="A42" s="4" t="inlineStr">
        <is>
          <t>Construction in progress</t>
        </is>
      </c>
      <c r="B42" s="5" t="n">
        <v>44128</v>
      </c>
      <c r="C42" s="5" t="n">
        <v>28150</v>
      </c>
    </row>
    <row r="43">
      <c r="A43" s="4" t="inlineStr">
        <is>
          <t>Real estate investments, gross</t>
        </is>
      </c>
      <c r="B43" s="5" t="n">
        <v>7636402</v>
      </c>
      <c r="C43" s="5" t="n">
        <v>7493616</v>
      </c>
    </row>
    <row r="44">
      <c r="A44" s="4" t="inlineStr">
        <is>
          <t>Accumulated depreciation and amortization</t>
        </is>
      </c>
      <c r="B44" s="5" t="n">
        <v>-1642827</v>
      </c>
      <c r="C44" s="5" t="n">
        <v>-1447815</v>
      </c>
    </row>
    <row r="45">
      <c r="A45" s="4" t="inlineStr">
        <is>
          <t>Real estate investments, net</t>
        </is>
      </c>
      <c r="B45" s="5" t="n">
        <v>5993575</v>
      </c>
      <c r="C45" s="5" t="n">
        <v>6045801</v>
      </c>
    </row>
    <row r="46">
      <c r="A46" s="4" t="inlineStr">
        <is>
          <t>Investment in unconsolidated joint venture</t>
        </is>
      </c>
      <c r="B46" s="5" t="n">
        <v>64756</v>
      </c>
      <c r="C46" s="5" t="n">
        <v>65888</v>
      </c>
    </row>
    <row r="47">
      <c r="A47" s="4" t="inlineStr">
        <is>
          <t>Cash and cash equivalents</t>
        </is>
      </c>
      <c r="B47" s="5" t="n">
        <v>227138</v>
      </c>
      <c r="C47" s="5" t="n">
        <v>32713</v>
      </c>
    </row>
    <row r="48">
      <c r="A48" s="4" t="inlineStr">
        <is>
          <t>Restricted cash</t>
        </is>
      </c>
      <c r="B48" s="5" t="n">
        <v>4108</v>
      </c>
      <c r="C48" s="5" t="n">
        <v>4903</v>
      </c>
    </row>
    <row r="49">
      <c r="A49" s="4" t="inlineStr">
        <is>
          <t>Receivables and other assets, net</t>
        </is>
      </c>
      <c r="B49" s="5" t="n">
        <v>239641</v>
      </c>
      <c r="C49" s="5" t="n">
        <v>237024</v>
      </c>
    </row>
    <row r="50">
      <c r="A50" s="4" t="inlineStr">
        <is>
          <t>Right-of-use assets - operating leases, net</t>
        </is>
      </c>
      <c r="B50" s="5" t="n">
        <v>234846</v>
      </c>
      <c r="C50" s="5" t="n">
        <v>239867</v>
      </c>
    </row>
    <row r="51">
      <c r="A51" s="4" t="inlineStr">
        <is>
          <t>Other intangibles, net</t>
        </is>
      </c>
      <c r="B51" s="5" t="n">
        <v>10508</v>
      </c>
      <c r="C51" s="5" t="n">
        <v>12553</v>
      </c>
    </row>
    <row r="52">
      <c r="A52" s="4" t="inlineStr">
        <is>
          <t>Total assets</t>
        </is>
      </c>
      <c r="B52" s="5" t="n">
        <v>6774572</v>
      </c>
      <c r="C52" s="5" t="n">
        <v>6638749</v>
      </c>
    </row>
    <row r="53">
      <c r="A53" s="3" t="inlineStr">
        <is>
          <t>Liabilities:</t>
        </is>
      </c>
    </row>
    <row r="54">
      <c r="A54" s="4" t="inlineStr">
        <is>
          <t>Debt</t>
        </is>
      </c>
      <c r="B54" s="5" t="n">
        <v>3026534</v>
      </c>
      <c r="C54" s="5" t="n">
        <v>2749775</v>
      </c>
    </row>
    <row r="55">
      <c r="A55" s="4" t="inlineStr">
        <is>
          <t>Accounts payable and accrued liabilities</t>
        </is>
      </c>
      <c r="B55" s="5" t="n">
        <v>168696</v>
      </c>
      <c r="C55" s="5" t="n">
        <v>171698</v>
      </c>
    </row>
    <row r="56">
      <c r="A56" s="4" t="inlineStr">
        <is>
          <t>Derivative financial instruments - interest rate swaps</t>
        </is>
      </c>
      <c r="B56" s="5" t="n">
        <v>16697</v>
      </c>
      <c r="C56" s="5" t="n">
        <v>29</v>
      </c>
    </row>
    <row r="57">
      <c r="A57" s="4" t="inlineStr">
        <is>
          <t>Security deposits, prepaid rent and other liabilities</t>
        </is>
      </c>
      <c r="B57" s="5" t="n">
        <v>56263</v>
      </c>
      <c r="C57" s="5" t="n">
        <v>49174</v>
      </c>
    </row>
    <row r="58">
      <c r="A58" s="4" t="inlineStr">
        <is>
          <t>Lease liabilities - operating leases</t>
        </is>
      </c>
      <c r="B58" s="5" t="n">
        <v>198445</v>
      </c>
      <c r="C58" s="5" t="n">
        <v>198650</v>
      </c>
    </row>
    <row r="59">
      <c r="A59" s="4" t="inlineStr">
        <is>
          <t>Intangible liabilities, net</t>
        </is>
      </c>
      <c r="B59" s="5" t="n">
        <v>33586</v>
      </c>
      <c r="C59" s="5" t="n">
        <v>38779</v>
      </c>
    </row>
    <row r="60">
      <c r="A60" s="4" t="inlineStr">
        <is>
          <t>Total liabilities</t>
        </is>
      </c>
      <c r="B60" s="5" t="n">
        <v>3500221</v>
      </c>
      <c r="C60" s="5" t="n">
        <v>3208105</v>
      </c>
    </row>
    <row r="61">
      <c r="A61" s="4" t="inlineStr">
        <is>
          <t>Commitments and contingencies</t>
        </is>
      </c>
      <c r="B61" s="4" t="inlineStr">
        <is>
          <t xml:space="preserve"> </t>
        </is>
      </c>
      <c r="C61" s="4" t="inlineStr">
        <is>
          <t xml:space="preserve"> </t>
        </is>
      </c>
    </row>
    <row r="62">
      <c r="A62" s="3" t="inlineStr">
        <is>
          <t>Partners’ Capital:</t>
        </is>
      </c>
    </row>
    <row r="63">
      <c r="A63" s="4" t="inlineStr">
        <is>
          <t>Limited partners’ capital, 3,533,826 and 3,834,279 OP Units issued and outstanding as of September 30, 2020 and December 31, 2019, respectively</t>
        </is>
      </c>
      <c r="B63" s="5" t="n">
        <v>61688</v>
      </c>
      <c r="C63" s="5" t="n">
        <v>72365</v>
      </c>
    </row>
    <row r="64">
      <c r="A64" s="4" t="inlineStr">
        <is>
          <t>General partners’ capital, 218,566,057 and 216,453,312 OP Units issued and outstanding as of September 30, 2020 and December 31, 2019, respectively</t>
        </is>
      </c>
      <c r="B64" s="5" t="n">
        <v>3212663</v>
      </c>
      <c r="C64" s="5" t="n">
        <v>3358279</v>
      </c>
    </row>
    <row r="65">
      <c r="A65" s="4" t="inlineStr">
        <is>
          <t>Total partners’ capital</t>
        </is>
      </c>
      <c r="B65" s="5" t="n">
        <v>3274351</v>
      </c>
      <c r="C65" s="5" t="n">
        <v>3430644</v>
      </c>
    </row>
    <row r="66">
      <c r="A66" s="4" t="inlineStr">
        <is>
          <t>Total liabilities and equity/partners' capital</t>
        </is>
      </c>
      <c r="B66" s="6" t="n">
        <v>6774572</v>
      </c>
      <c r="C66" s="6" t="n">
        <v>6638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Partners' Capital</t>
        </is>
      </c>
      <c r="B1" s="2" t="inlineStr">
        <is>
          <t>9 Months Ended</t>
        </is>
      </c>
    </row>
    <row r="2">
      <c r="B2" s="2" t="inlineStr">
        <is>
          <t>Sep. 30, 2020</t>
        </is>
      </c>
    </row>
    <row r="3">
      <c r="A3" s="3" t="inlineStr">
        <is>
          <t>Equity [Abstract]</t>
        </is>
      </c>
    </row>
    <row r="4">
      <c r="A4" s="4" t="inlineStr">
        <is>
          <t>Stockholders' Equity and Partners' Capital</t>
        </is>
      </c>
      <c r="B4" s="4" t="inlineStr">
        <is>
          <t xml:space="preserve">Stockholders’ Equity and Partners’ Capital HTALP’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HTA, HTALP issues or redeems a corresponding number of OP Units. Common Stock Offerings In December 2018, we entered into new equity distribution agreements with various sales agents with respect to our at-the-market (“ATM”) offering program of common stock with an aggregate sales amount of up to $500.0 million. We contemporaneously terminated our prior ATM equity distribution agreements. In November 2019, we upsized this ATM offering program with an additional $750.0 million available for issuance. During the nine months ended September 30, 2020, we issued approximately 1.7 million shares of our common stock under our ATM for net proceeds of approximately $50.0 million, adjusted for costs to borrow equating to a net price to us of $29.86 per share of common stock. Additionally, we have four outstanding forward sale arrangements pursuant to forward equity agreements, with total anticipated net proceeds of $277.5 million, subject to adjustments as provided in the forward equity agreements. All four of the arrangements mature by the middle of 2021. As of September 30, 2020, $570.6 million remained available for issuance by us under our current ATM. Refer to Note 13 - Per Share Data of HTA to these condensed consolidated financial statements for a more detailed discussion related to our forward equity agreements. Stock Repurchase Plan In September 2020, our Board of Directors approved the reactivation of a stock repurchase plan authorizing us to purchase up to $300.0 million of our common stock from time to time prior to the expiration thereof on September 22, 2023. As of September 30, 2020, the remaining amount of common stock available for repurchase under our stock repurchase plan was $300.0 million. Common Stock Dividends See our accompanying condensed consolidated statements of equity and condensed statements of changes in partners’ capital for the dividends declared during the three and nine months ended September 30, 2020 and 2019.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5,000,000 shares. As of September 30, 2020, there were 804,786 awards available for grant under the Plan. Restricted Common Stock For the three and nine months ended September 30, 2020, we recognized compensation expense of $1.8 million and $7.1 million, respectively. For the three and nine months ended September 30, 2019, we recognized compensation expense of $2.3 million and $7.8 million, respectively. Substantially all compensation expense was recorded in general and administrative expenses in the accompanying condensed consolidated statements of operations. As of September 30, 2020, we had $6.2 million of unrecognized compensation expense, net of estimated forfeitures, which we will recognize over a remaining weighted average period of 1.7 years. The following is a summary of our restricted common stock activity as of September 30, 2020 and 2019, respectively: September 30, 2020 September 30, 2019 Restricted Common Stock Weighted Restricted Common Stock Weighted Beginning balance 600,987 $ 28.04 624,349 $ 29.35 Granted 273,503 29.83 333,820 26.06 Vested (420,863) 28.95 (338,540) 28.53 Forfeited (11,398) 28.88 (13,951) 28.22 Ending balance 442,229 $ 28.26 605,678 $ 2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Financial Instruments Reported at Fair Value - Recurring The table below presents the carrying amounts and fair values of our financial instruments on a recurring basis as of September 30, 2020 and December 31, 2019 (in thousands): September 30, 2020 December 31, 2019 Carrying Amount Fair Value Carrying Amount Fair Value Level 2 - Assets: Derivative financial instruments $ — $ — $ 3,011 $ 3,011 Level 2 - Liabilities: Derivative financial instruments $ 16,697 $ 16,697 $ 29 $ 29 Debt 3,026,534 3,219,825 2,749,775 2,826,983 The carrying amounts of cash and cash equivalents, tenant and other receivables, restricted cash, accounts payable, and accrued liabilities approximate fair value.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Financial Instruments Reported at Fair Value - Non-Recur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 of HTA</t>
        </is>
      </c>
      <c r="B1" s="2" t="inlineStr">
        <is>
          <t>9 Months Ended</t>
        </is>
      </c>
    </row>
    <row r="2">
      <c r="B2" s="2" t="inlineStr">
        <is>
          <t>Sep. 30, 2020</t>
        </is>
      </c>
    </row>
    <row r="3">
      <c r="A3" s="3" t="inlineStr">
        <is>
          <t>Earnings Per Share [Abstract]</t>
        </is>
      </c>
    </row>
    <row r="4">
      <c r="A4" s="4" t="inlineStr">
        <is>
          <t>Per Share Data of HTA</t>
        </is>
      </c>
      <c r="B4" s="4" t="inlineStr">
        <is>
          <t xml:space="preserve">Per Share Data of HTA During the nine months ended September 30, 2020, we issued approximately 1.7 million shares of our common stock under our ATM for net proceeds of approximately $50.0 million, adjusted for costs to borrow equating to a net price to us of $29.86 per share of common stock. Additionally, we have four outstanding forward sale arrangements pursuant to forward equity agreements, with total anticipated net proceeds of $277.5 million, with an average share price of $29.46, subject to adjustments as provided in the forward equity agreements. All four of the arrangements mature by the middle of 2021. To account for the forward equity agreements, we considered the accounting guidance governing financial instruments and derivatives and concluded that our forward equity agreements were not liabilities as they did not embody obligations to repurchase our shares of common stock nor did they embody obligations to issue a variable number of shares for which the monetary value was predominately fixed, varying with something other than the fair value of the shares, or varying inversely in relation to our shares. We also evaluated whether the agreements met the derivatives and hedging guidance scope exception to be accounted for as equity instruments and concluded that the agreements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common stock. In addition, we considered the potential dilution resulting from the forward equity agreements mentioned above on our earnings per common share calculations. We use the treasury method to determine the dilution resulting from the forward equity agreements during the period of time prior to settlement. The impact to our weighted-average shares - diluted was anti-dilutive in nature and, thus, approximately 1.1 million and 0.8 million shares, respectively, were excluded from the calculation for the three and nine months ended September 30, 2020. We include unvested share-based payment awards that contain non-forfeitable rights to dividends or dividend equivalents as “participating securities” pursuant to the two-class method. The resulting classes are our common stock and restricted stock. Our forward equity agreements are not considered a participating security and, therefore, are not included in the computation of earnings per share using the two-class method. For the three and nine months ended September 30, 2020 and 2019, all of our earnings were distributed and the calculated earnings per share amount would be the same for all classes. The following is the reconciliation of the numerator and denominator used in basic and diluted earnings per share of HTA for the three and nine months ended September 30, 2020 and 2019, respectively (in thousands, except per share data): Three Months Ended September 30, Nine Months Ended September 30, 2020 2019 2020 2019 Numerator: Net (loss) income $ (6,932) $ (8,577) $ 25,001 $ 21,722 Net loss (income) attributable to noncontrolling interests 105 114 (438) (486) Net (loss) income attributable to common stockholders $ (6,827) $ (8,463) $ 24,563 $ 21,236 Denominator: Weighted average shares outstanding - basic 218,549 205,277 217,911 205,156 Dilutive shares - OP Units convertible into common stock — — 3,610 3,870 Adjusted weighted average shares outstanding - diluted 218,549 205,277 221,521 209,026 Earnings per common share - basic Net (loss) income attributable to common stockholders $ (0.03) $ (0.04) $ 0.11 $ 0.10 Earnings per common share - diluted Net (loss) income attributable to common stockholders $ (0.03) $ (0.04) $ 0.11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t>
        </is>
      </c>
      <c r="B1" s="2" t="inlineStr">
        <is>
          <t>9 Months Ended</t>
        </is>
      </c>
    </row>
    <row r="2">
      <c r="B2" s="2" t="inlineStr">
        <is>
          <t>Sep. 30, 2020</t>
        </is>
      </c>
    </row>
    <row r="3">
      <c r="A3" s="3" t="inlineStr">
        <is>
          <t>Earnings Per Share</t>
        </is>
      </c>
    </row>
    <row r="4">
      <c r="A4" s="4" t="inlineStr">
        <is>
          <t>Per Unit Data of HTALP</t>
        </is>
      </c>
      <c r="B4" s="4" t="inlineStr">
        <is>
          <t xml:space="preserve">Per Share Data of HTA During the nine months ended September 30, 2020, we issued approximately 1.7 million shares of our common stock under our ATM for net proceeds of approximately $50.0 million, adjusted for costs to borrow equating to a net price to us of $29.86 per share of common stock. Additionally, we have four outstanding forward sale arrangements pursuant to forward equity agreements, with total anticipated net proceeds of $277.5 million, with an average share price of $29.46, subject to adjustments as provided in the forward equity agreements. All four of the arrangements mature by the middle of 2021. To account for the forward equity agreements, we considered the accounting guidance governing financial instruments and derivatives and concluded that our forward equity agreements were not liabilities as they did not embody obligations to repurchase our shares of common stock nor did they embody obligations to issue a variable number of shares for which the monetary value was predominately fixed, varying with something other than the fair value of the shares, or varying inversely in relation to our shares. We also evaluated whether the agreements met the derivatives and hedging guidance scope exception to be accounted for as equity instruments and concluded that the agreements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common stock. In addition, we considered the potential dilution resulting from the forward equity agreements mentioned above on our earnings per common share calculations. We use the treasury method to determine the dilution resulting from the forward equity agreements during the period of time prior to settlement. The impact to our weighted-average shares - diluted was anti-dilutive in nature and, thus, approximately 1.1 million and 0.8 million shares, respectively, were excluded from the calculation for the three and nine months ended September 30, 2020. We include unvested share-based payment awards that contain non-forfeitable rights to dividends or dividend equivalents as “participating securities” pursuant to the two-class method. The resulting classes are our common stock and restricted stock. Our forward equity agreements are not considered a participating security and, therefore, are not included in the computation of earnings per share using the two-class method. For the three and nine months ended September 30, 2020 and 2019, all of our earnings were distributed and the calculated earnings per share amount would be the same for all classes. The following is the reconciliation of the numerator and denominator used in basic and diluted earnings per share of HTA for the three and nine months ended September 30, 2020 and 2019, respectively (in thousands, except per share data): Three Months Ended September 30, Nine Months Ended September 30, 2020 2019 2020 2019 Numerator: Net (loss) income $ (6,932) $ (8,577) $ 25,001 $ 21,722 Net loss (income) attributable to noncontrolling interests 105 114 (438) (486) Net (loss) income attributable to common stockholders $ (6,827) $ (8,463) $ 24,563 $ 21,236 Denominator: Weighted average shares outstanding - basic 218,549 205,277 217,911 205,156 Dilutive shares - OP Units convertible into common stock — — 3,610 3,870 Adjusted weighted average shares outstanding - diluted 218,549 205,277 221,521 209,026 Earnings per common share - basic Net (loss) income attributable to common stockholders $ (0.03) $ (0.04) $ 0.11 $ 0.10 Earnings per common share - diluted Net (loss) income attributable to common stockholders $ (0.03) $ (0.04) $ 0.11 $ 0.10 </t>
        </is>
      </c>
    </row>
    <row r="5">
      <c r="A5" s="4" t="inlineStr">
        <is>
          <t>Healthcare Trust of America Holdings, LP (HTALP)</t>
        </is>
      </c>
    </row>
    <row r="6">
      <c r="A6" s="3" t="inlineStr">
        <is>
          <t>Earnings Per Share</t>
        </is>
      </c>
    </row>
    <row r="7">
      <c r="A7" s="4" t="inlineStr">
        <is>
          <t>Per Unit Data of HTALP</t>
        </is>
      </c>
      <c r="B7" s="4" t="inlineStr">
        <is>
          <t xml:space="preserve">Per Unit Data of HTALP During the nine months ended September 30, 2020, we issued approximately 1.7 million shares of our common stock under our ATM for net proceeds of approximately $50.0 million, adjusted for costs to borrow equating to a net price to us of $29.86 per share of common stock. Additionally, we have four outstanding forward sale arrangements pursuant to forward equity agreements, with total anticipated net proceeds of $277.5 million, subject to adjustments as provided in the forward equity agreements. All four of the arrangements mature by the middle of 2021. Refer to Note 13 - Per Share Data of HTA to these condensed consolidated financial statements for a more detailed discussion related to our forward equity agreements executed in 2019 and March 2020. The following is the reconciliation of the numerator and denominator used in basic and diluted earnings per unit of HTALP for the three and nine months ended September 30, 2020 and 2019, respectively (in thousands, except per unit data): Three Months Ended September 30, Nine Months Ended September 30, 2020 2019 2020 2019 Numerator: Net (loss) income $ (6,932) $ (8,577) $ 25,001 $ 21,722 Net income attributable to noncontrolling interests — — — (66) Net (loss) income attributable to common unitholders $ (6,932) $ (8,577) $ 25,001 $ 21,656 Denominator: Weighted average OP Units outstanding - basic 222,101 209,164 221,521 209,056 Dilutive units - OP Units convertible into common units — — — — Adjusted weighted average units outstanding - diluted 222,101 209,164 221,521 209,056 Earnings per common unit - basic: Net (loss) income attributable to common unitholders $ (0.03) $ (0.04) $ 0.11 $ 0.10 Earnings per common unit - diluted: Net (loss) income attributable to common unitholders $ (0.03) $ (0.04) $ 0.11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is the supplemental cash flow information for the nine months ended September 30, 2020 and 2019, respectively (in thousands): Nine Months Ended September 30, 2020 2019 Supplemental Disclosure of Cash Flow Information: Interest paid, net of capitalized interest $ 81,889 $ 84,155 Income taxes paid 1,327 1,846 Cash paid for operating leases 8,922 9,277 Supplemental Disclosure of Noncash Investing and Financing Activities: Accrued capital expenditures $ 13,139 $ 3,922 Dividend distributions declared, but not paid 71,072 66,397 Issuance of OP Units in HTALP — 2,603 Issuance of OP Units in HTALP in connection with an acquisition — 2,000 Redemption of noncontrolling interest 8,685 7,263 Redemption of redeemable noncontrolling interest — 3,441 ROU assets obtained in exchange for lease obligations 696 200,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is>
      </c>
    </row>
    <row r="5">
      <c r="A5" s="4" t="inlineStr">
        <is>
          <t>Reclassifications</t>
        </is>
      </c>
      <c r="B5" s="4" t="inlineStr">
        <is>
          <t>Certain prior year amounts related to the presentation of derivative financial instruments - cash flow hedges on the accompanying condensed consolidated balance sheets have been reclassified to conform to the current year presentation.</t>
        </is>
      </c>
    </row>
    <row r="6">
      <c r="A6" s="4" t="inlineStr">
        <is>
          <t>Principles of Consolidation</t>
        </is>
      </c>
      <c r="B6" s="4" t="inlineStr">
        <is>
          <t>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0 and December 31, 2019, there were approximately 3.5 million and 3.8 million, respectively, of OP Units issued and outstanding held by noncontrolling interest holders.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is>
      </c>
    </row>
    <row r="7">
      <c r="A7" s="4" t="inlineStr">
        <is>
          <t>Use of Estimates</t>
        </is>
      </c>
      <c r="B7" s="4" t="inlineStr">
        <is>
          <t>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is>
      </c>
    </row>
    <row r="8">
      <c r="A8" s="4" t="inlineStr">
        <is>
          <t>Cash, Cash Equivalents and Restricted Cash</t>
        </is>
      </c>
      <c r="B8" s="4" t="inlineStr">
        <is>
          <t>Cash and cash equivalents consist of all highly liquid investments with a maturity of three months or less when purchased.  Restricted cash is comprised of: (i) reserve accounts for property taxes, insurance, capital and tenant improvements; (ii) collateral accounts for debt and interest rate swaps; and (iii) deposits for future investments.</t>
        </is>
      </c>
    </row>
    <row r="9">
      <c r="A9" s="4" t="inlineStr">
        <is>
          <t>Revenue Recognition</t>
        </is>
      </c>
      <c r="B9" s="4" t="inlineStr">
        <is>
          <t>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t>
        </is>
      </c>
    </row>
    <row r="10">
      <c r="A10" s="4" t="inlineStr">
        <is>
          <t>Leases</t>
        </is>
      </c>
      <c r="B10" s="4" t="inlineStr">
        <is>
          <t>As a lessor, we lease space in our MOBs primarily to medical enterprises for terms generally ranging from three</t>
        </is>
      </c>
    </row>
    <row r="11">
      <c r="A11" s="4" t="inlineStr">
        <is>
          <t>Leases</t>
        </is>
      </c>
      <c r="B11" s="4" t="inlineStr">
        <is>
          <t>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Through the duration of the 2020 coronavirus ("COVID-19") pandemic, many lessors may elect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getting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have been met, to bypass the lease by lease analysis, and instead elect to either apply the lease modification accounting framework or not, with such election applied consistently to leases with similar characteristics and similar circumstances. In conformity with this guidance, we have elected to apply such relief and will use the election so as not to perform a lease by lease analysis where conditions warrant. The Lease Modification Q&amp;A had no material impact on our condensed consolidated financial statements as of and for the three and nine months ended September 30, 2020, however, its future impact to us is dependent upon the extent of lease concessions granted to tenants as a result of the COVID-19 pandemic in future periods and the elections made by us at the time of entering into any such concessions. For the three and nine months ended September 30, 2020, changes to our leases as a result of COVID-19 have been in two categories. Leases are categorized based upon the impact of the modification on its cash flows. One category is rent deferrals for which the guidance above was utilized, which provided relief from requiring a lease by lease analysis pursuant to Topic 842. These deferrals are generally for up to three three</t>
        </is>
      </c>
    </row>
    <row r="12">
      <c r="A12" s="4" t="inlineStr">
        <is>
          <t>Credit Losses</t>
        </is>
      </c>
      <c r="B12" s="4" t="inlineStr">
        <is>
          <t>The Company adopted Topic 326 - Financial Instruments - Credit Losses as of January 1, 2020. See the "Recently Issued or Adopted Accounting Pronouncements" below for further information. Pursuant to the guidance, we adopted a policy to book current expected credit losses at the inception of loans qualifying for treatment under Topic 326. During the nine months ended September 30, 2020 , we financed as the lender, a one-yea one-yea</t>
        </is>
      </c>
    </row>
    <row r="13">
      <c r="A13" s="4" t="inlineStr">
        <is>
          <t>Redeemable Noncontrolling Interests</t>
        </is>
      </c>
      <c r="B13" s="4" t="inlineStr">
        <is>
          <t>Prior to June 30, 2019, we had redeemable noncontrolling interests related to the noncontrolling interest in a joint venture in which we own the majority interest. The noncontrolling interest holders in the joint venture had the option to redeem their noncontrolling interest through the exercise of put options that were issued at the initial formation of the joint venture. The last exercisable put option lapsed on June 30, 2019, and, at that time, all holders of redeemable noncontrolling interests had either converted their interest to OP Units or received cash proceeds.</t>
        </is>
      </c>
    </row>
    <row r="14">
      <c r="A14" s="4" t="inlineStr">
        <is>
          <t>Unconsolidated Joint Ventures</t>
        </is>
      </c>
      <c r="B14" s="4" t="inlineStr">
        <is>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t>
        </is>
      </c>
    </row>
    <row r="15">
      <c r="A15" s="4" t="inlineStr">
        <is>
          <t>Recently Issued or Adopted Accounting Pronouncements</t>
        </is>
      </c>
      <c r="B15" s="4" t="inlineStr">
        <is>
          <t>Recently Adopted Accounting Pronouncements ASU 2016-13, Financial Instruments Credit Losses; Measurement of Credit Losses on Financial Instruments and ASU 2018-19, 2019-04 and 2019-05,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9-04 provides clarification on the measurement, presentation and disclosure of credit losses on financial assets. ASU 2019-05 provides an option to irrevocably elect the fair value option for certain financial assets previously measured at amortized cost basis for comparability to any new financial assets that elect the fair value option. We adopted, on a modified-retrospective basis, ASU 2016-13, ASU 2018-19, ASU 2019-04 and ASU 2019-05 collectively as of January 1, 2020. The adoption did not have a material effect on our financial statements and related footnotes. See the "Credit Losses" section above for further details. ASU 2018-13, Fair Value Measurement; Changes to the Disclosure Requirements for Fair Value Measurement In August 2018, the FASB issued ASU 2018-13,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We adopted ASU 2018-13 as of January 1, 2020 and as of September 30, 2020 there were no transfers between levels and no Level 3 inputs for the period. Refer to Note 12 - Fair Value of Financial Instruments in the accompanying notes to the condensed consolidated financial statements for more detail relating to our fair value disclosures. Recently Issued Accounting Pronouncements ASU 2020-04, Reference Rate Reform (Topic 848) In March 2020, the FASB issued ASU 2020-04, which is intended to ease the potential burden in accounting for (or recognizing the effects of) reference rate reform on financial reporting. Reference rate reform is necessary due to the phase out of LIBOR at the end of 2021. The ASU is optional and provides relief around modification and hedge accounting as it specifically arises from changing reference rates, in addition to optional expedients for cash flow hedges, which the Company has. For information related to the Company's current cash flow hedges, refer to Note 9 - Derivative Financial Instruments and Hedging Activities. The amendment is effective from March 12, 2020 through December 31, 2022. The Company is evaluating how the transition away from LIBOR will effect the Company and if the guidance in this standard will be adopted, however, if adopted, we do not expect that this ASU will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0 2019 Cash and cash equivalents $ 227,138 $ 12,748 Restricted cash 4,108 5,068 Total cash, cash equivalents and restricted cash $ 231,246 $ 17,816 </t>
        </is>
      </c>
    </row>
    <row r="5">
      <c r="A5" s="4" t="inlineStr">
        <is>
          <t>Schedule of Restricted Cash</t>
        </is>
      </c>
      <c r="B5"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0 2019 Cash and cash equivalents $ 227,138 $ 12,748 Restricted cash 4,108 5,068 Total cash, cash equivalents and restricted cash $ 231,246 $ 17,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Sep. 30, 2020</t>
        </is>
      </c>
    </row>
    <row r="3">
      <c r="A3" s="3" t="inlineStr">
        <is>
          <t>Investments [Abstract]</t>
        </is>
      </c>
    </row>
    <row r="4">
      <c r="A4" s="4" t="inlineStr">
        <is>
          <t>Schedule of Purchase Price Allocation</t>
        </is>
      </c>
      <c r="B4" s="4" t="inlineStr">
        <is>
          <t xml:space="preserve">The allocations for these investments, in which we own a controlling financial interest, are set forth below in the aggregate for the nine months ended September 30, 2020 and 2019, respectively (in thousands): Nine Months Ended September 30, 2020 2019 Land $ 2,817 $ 33,408 Building and improvements 45,610 174,708 In place leases 4,651 18,532 Below market leases (762) (3,386) Above market leases 479 2,046 Below market leasehold interests (242) — Net real estate assets acquired 52,553 225,308 Other, net 334 4,543 Aggregate purchase price $ 52,887 $ 229,851 </t>
        </is>
      </c>
    </row>
    <row r="5">
      <c r="A5" s="4" t="inlineStr">
        <is>
          <t>Schedule of Weighted Average Lives of Acquired Intangible Assets and Liabilities</t>
        </is>
      </c>
      <c r="B5" s="4" t="inlineStr">
        <is>
          <t>The acquired intangible assets and liabilities referenced above had weighted average lives of the following terms for the nine months ended September 30, 2020 and 2019, respectively (in years): Nine Months Ended September 30, 2020 2019 Acquired intangible assets 5.1 5.6 Acquired intangible liabilities 3.4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Identified Intangibles, Net [Abstract]</t>
        </is>
      </c>
    </row>
    <row r="4">
      <c r="A4" s="4" t="inlineStr">
        <is>
          <t>Schedule of Intangible Assets and Liabilities</t>
        </is>
      </c>
      <c r="B4" s="4" t="inlineStr">
        <is>
          <t>Intangible assets and liabilities consisted of the following as of September 30, 2020 and December 31, 2019, respectively (in thousands, except weighted average remaining amortization terms): September 30, 2020 December 31, 2019 Balance Weighted Average Remaining Balance Weighted Average Remaining Assets: In place leases $ 473,776 9.6 $ 481,173 9.5 Tenant relationships 145,272 9.9 146,893 9.7 Above market leases 37,804 5.9 37,613 6.2 656,852 665,679 Accumulated amortization (418,996) (387,827) Total $ 237,856 9.4 $ 277,852 9.4 Liabilities: Below market leases $ 61,660 14.5 $ 65,966 13.9 Accumulated amortization (28,074) (27,187) Total $ 33,586 14.5 $ 38,779 13.9</t>
        </is>
      </c>
    </row>
    <row r="5">
      <c r="A5" s="4" t="inlineStr">
        <is>
          <t>Summary of Net Intangible Amortization</t>
        </is>
      </c>
      <c r="B5" s="4" t="inlineStr">
        <is>
          <t xml:space="preserve">The following is a summary of the net intangible amortization for the three and nine months ended September 30, 2020 and 2019, respectively (in thousands): Three Months Ended September 30, Nine Months Ended September 30, 2020 2019 2020 2019 Amortization recorded against rental income related to above and (below) market leases $ (712) $ (1,658) $ (3,431) $ (2,678) Amortization expense related to in place leases and tenant relationships 13,230 16,149 42,603 44,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Equity:</t>
        </is>
      </c>
    </row>
    <row r="3">
      <c r="A3" s="4" t="inlineStr">
        <is>
          <t>Preferred stock, par value (in dollars per share)</t>
        </is>
      </c>
      <c r="B3" s="7" t="n">
        <v>0.01</v>
      </c>
      <c r="C3" s="7" t="n">
        <v>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218566057</v>
      </c>
      <c r="C9" s="5" t="n">
        <v>216453312</v>
      </c>
    </row>
    <row r="10">
      <c r="A10" s="4" t="inlineStr">
        <is>
          <t>Common stock, shares outstanding (in shares)</t>
        </is>
      </c>
      <c r="B10" s="5" t="n">
        <v>218566057</v>
      </c>
      <c r="C10" s="5" t="n">
        <v>216453312</v>
      </c>
    </row>
    <row r="11">
      <c r="A11" s="4" t="inlineStr">
        <is>
          <t>Healthcare Trust of America Holdings, LP (HTALP)</t>
        </is>
      </c>
    </row>
    <row r="12">
      <c r="A12" s="3" t="inlineStr">
        <is>
          <t>Partners’ Capital:</t>
        </is>
      </c>
    </row>
    <row r="13">
      <c r="A13" s="4" t="inlineStr">
        <is>
          <t>Limited partner's capital, units issued (in shares)</t>
        </is>
      </c>
      <c r="B13" s="5" t="n">
        <v>3533826</v>
      </c>
      <c r="C13" s="5" t="n">
        <v>3834279</v>
      </c>
    </row>
    <row r="14">
      <c r="A14" s="4" t="inlineStr">
        <is>
          <t>Limited partner's capital, units outstanding (in shares)</t>
        </is>
      </c>
      <c r="B14" s="5" t="n">
        <v>3533826</v>
      </c>
      <c r="C14" s="5" t="n">
        <v>3834279</v>
      </c>
    </row>
    <row r="15">
      <c r="A15" s="4" t="inlineStr">
        <is>
          <t>General partner's capital, units issued (in shares)</t>
        </is>
      </c>
      <c r="B15" s="5" t="n">
        <v>218566057</v>
      </c>
      <c r="C15" s="5" t="n">
        <v>216453312</v>
      </c>
    </row>
    <row r="16">
      <c r="A16" s="4" t="inlineStr">
        <is>
          <t>General partner's capital, units outstanding (in shares)</t>
        </is>
      </c>
      <c r="B16" s="5" t="n">
        <v>218566057</v>
      </c>
      <c r="C16" s="5" t="n">
        <v>216453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ivables and Other Assets (Tables)</t>
        </is>
      </c>
      <c r="B1" s="2" t="inlineStr">
        <is>
          <t>9 Months Ended</t>
        </is>
      </c>
    </row>
    <row r="2">
      <c r="B2" s="2" t="inlineStr">
        <is>
          <t>Sep. 30, 2020</t>
        </is>
      </c>
    </row>
    <row r="3">
      <c r="A3" s="3" t="inlineStr">
        <is>
          <t>Receivables and Other Assets [Abstract]</t>
        </is>
      </c>
    </row>
    <row r="4">
      <c r="A4" s="4" t="inlineStr">
        <is>
          <t>Schedule of Receivables and Other Assets</t>
        </is>
      </c>
      <c r="B4" s="4" t="inlineStr">
        <is>
          <t xml:space="preserve">Receivables and other assets consisted of the following as of September 30, 2020 and December 31, 2019, respectively (in thousands): September 30, 2020 December 31, 2019 Tenant receivables, net $ 8,532 $ 11,801 Other receivables, net 11,658 13,786 Deferred financing costs, net 3,017 4,325 Deferred leasing costs, net 42,561 36,586 Straight-line rent receivables, net 123,981 107,800 Prepaid expenses, deposits, equipment and other, net 45,128 48,505 Derivative financial instruments - interest rate swaps — 3,011 Finance ROU asset, net 4,105 3,409 Insurance receivables (1) 659 3,817 Held for sale assets — 3,984 Total $ 239,641 $ 237,024 (1) Amount primarily related to an involuntary conversion at one of our properties in 2019 for the total amount of $3.7 million. In May 2020, this amount was adjusted to $2.1 million to reflect the revision in damages incurred and corresponding final agreement between HTA and our insurance carrier. Pursuant to applicable accounting guidance, we deemed the receipt of funds from the Company's insurance carrier probable and expect the funds to fully cover, less our immaterial </t>
        </is>
      </c>
    </row>
    <row r="5">
      <c r="A5" s="4" t="inlineStr">
        <is>
          <t>Summary of Amortization of Deferred Leasing Costs and Deferred Financing Costs</t>
        </is>
      </c>
      <c r="B5" s="4" t="inlineStr">
        <is>
          <t xml:space="preserve">The following is a summary of the amortization of deferred leasing costs and financing costs for the three and nine months ended September 30, 2020 and 2019, respectively (in thousands): Three Months Ended September 30, Nine Months Ended September 30, 2020 2019 2020 2019 Amortization expense related to deferred leasing costs $ 2,389 $ 1,949 $ 6,398 $ 5,978 Interest expense related to deferred financing costs 431 431 1,293 1,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repayments of operating lease liabilities</t>
        </is>
      </c>
      <c r="B4" s="4" t="inlineStr">
        <is>
          <t xml:space="preserve">The following table summarizes the future minimum lease obligations of our operating leases as of September 30, 2020 (in thousands): Year Operating Leases Finance Leases 2020 $ 2,677 $ 31 2021 10,771 164 2022 10,966 164 2023 11,106 165 2024 10,452 165 2025 9,942 168 Thereafter 625,091 10,102 Total undiscounted lease payments $ 681,005 $ 10,959 Less: Interest (482,560) (6,852) Present value of lease liabilities $ 198,445 $ 4,107 </t>
        </is>
      </c>
    </row>
    <row r="5">
      <c r="A5" s="4" t="inlineStr">
        <is>
          <t>Schedule of undiscounted cash flows for future minimum rents</t>
        </is>
      </c>
      <c r="B5" s="4" t="inlineStr">
        <is>
          <t xml:space="preserve">The following table summarizes the future minimum rent contractually due under operating leases, excluding tenant reimbursements of certain costs, as of September 30, 2020 (in thousands): Year Amount 2020 $ 132,156 2021 540,191 2022 486,895 2023 434,519 2024 383,147 2025 333,548 Thereafter 1,330,323 Total $ 3,640,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ed of the following as of September 30, 2020 and December 31, 2019, respectively (in thousands): September 30, 2020 December 31, 2019 Unsecured revolving credit facility $ — $ 100,000 Unsecured term loans 500,000 500,000 Unsecured senior notes 2,550,000 2,050,000 Fixed rate mortgages — 114,060 $ 3,050,000 $ 2,764,060 Deferred financing costs, net (19,638) (16,255) Premium, net (3,828) 1,970 Total $ 3,026,534 $ 2,749,775 </t>
        </is>
      </c>
    </row>
    <row r="5">
      <c r="A5" s="4" t="inlineStr">
        <is>
          <t>Summary of Debt Maturities and Scheduled Principal Debt Repayments</t>
        </is>
      </c>
      <c r="B5" s="4" t="inlineStr">
        <is>
          <t xml:space="preserve">The following table summarizes the debt maturities and scheduled principal repayments of our indebtedness as of September 30, 2020 (in thousands): Year Amount 2020 $ — 2021 — 2022 — 2023 300,000 2024 200,000 Thereafter 2,550,000 Total $ 3,050,000 </t>
        </is>
      </c>
    </row>
    <row r="6">
      <c r="A6" s="4" t="inlineStr">
        <is>
          <t>Schedule of Amortization of Deferred Financing Costs</t>
        </is>
      </c>
      <c r="B6" s="4" t="inlineStr">
        <is>
          <t xml:space="preserve">As of September 30, 2020, the future amortization of our deferred financing costs is as follows (in thousands): Year Amount 2020 $ 744 2021 2,976 2022 2,976 2023 2,480 2024 2,086 Thereafter 8,376 Total $ 19,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 xml:space="preserve">As of September 30, 2020, we had the following outstanding interest rate derivatives that were designated as cash flow hedges of interest rate risk (in thousands, except number of instruments): Interest Rate Swaps September 30, 2020 Number of instruments 7 Notional amount $ 500,000 The table below presents the fair value of our derivative financial instruments designated as cash flow hedges as well as the classification in the accompanying condensed consolidated balance sheets as of September 30, 2020 and December 31, 2019, respectively (in thousands): Asset Derivatives Liability Derivatives Fair Value at: Fair Value at: Derivatives Designated as Hedging Instruments: Balance Sheet September 30, 2020 December 31, 2019 Balance Sheet September 30, 2020 December 31, 2019 Interest rate swaps Receivables and other assets $ — $ 3,011 Derivative financial instruments $ 16,697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artners' Capital (Tables)</t>
        </is>
      </c>
      <c r="B1" s="2" t="inlineStr">
        <is>
          <t>9 Months Ended</t>
        </is>
      </c>
    </row>
    <row r="2">
      <c r="B2" s="2" t="inlineStr">
        <is>
          <t>Sep. 30, 2020</t>
        </is>
      </c>
    </row>
    <row r="3">
      <c r="A3" s="3" t="inlineStr">
        <is>
          <t>Equity [Abstract]</t>
        </is>
      </c>
    </row>
    <row r="4">
      <c r="A4" s="4" t="inlineStr">
        <is>
          <t>Schedule of Restricted Common Stock Activity</t>
        </is>
      </c>
      <c r="B4" s="4" t="inlineStr">
        <is>
          <t xml:space="preserve">The following is a summary of our restricted common stock activity as of September 30, 2020 and 2019, respectively: September 30, 2020 September 30, 2019 Restricted Common Stock Weighted Restricted Common Stock Weighted Beginning balance 600,987 $ 28.04 624,349 $ 29.35 Granted 273,503 29.83 333,820 26.06 Vested (420,863) 28.95 (338,540) 28.53 Forfeited (11,398) 28.88 (13,951) 28.22 Ending balance 442,229 $ 28.26 605,678 $ 2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table below presents the carrying amounts and fair values of our financial instruments on a recurring basis as of September 30, 2020 and December 31, 2019 (in thousands): September 30, 2020 December 31, 2019 Carrying Amount Fair Value Carrying Amount Fair Value Level 2 - Assets: Derivative financial instruments $ — $ — $ 3,011 $ 3,011 Level 2 - Liabilities: Derivative financial instruments $ 16,697 $ 16,697 $ 29 $ 29 Debt 3,026,534 3,219,825 2,749,775 2,826,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of HTA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the reconciliation of the numerator and denominator used in basic and diluted earnings per share of HTA for the three and nine months ended September 30, 2020 and 2019, respectively (in thousands, except per share data): Three Months Ended September 30, Nine Months Ended September 30, 2020 2019 2020 2019 Numerator: Net (loss) income $ (6,932) $ (8,577) $ 25,001 $ 21,722 Net loss (income) attributable to noncontrolling interests 105 114 (438) (486) Net (loss) income attributable to common stockholders $ (6,827) $ (8,463) $ 24,563 $ 21,236 Denominator: Weighted average shares outstanding - basic 218,549 205,277 217,911 205,156 Dilutive shares - OP Units convertible into common stock — — 3,610 3,870 Adjusted weighted average shares outstanding - diluted 218,549 205,277 221,521 209,026 Earnings per common share - basic Net (loss) income attributable to common stockholders $ (0.03) $ (0.04) $ 0.11 $ 0.10 Earnings per common share - diluted Net (loss) income attributable to common stockholders $ (0.03) $ (0.04) $ 0.11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 (Tables)</t>
        </is>
      </c>
      <c r="B1" s="2" t="inlineStr">
        <is>
          <t>9 Months Ended</t>
        </is>
      </c>
    </row>
    <row r="2">
      <c r="B2" s="2" t="inlineStr">
        <is>
          <t>Sep. 30, 2020</t>
        </is>
      </c>
    </row>
    <row r="3">
      <c r="A3" s="3" t="inlineStr">
        <is>
          <t>Earnings Per Share</t>
        </is>
      </c>
    </row>
    <row r="4">
      <c r="A4" s="4" t="inlineStr">
        <is>
          <t>Schedule of Earnings Per Unit, Basic and Diluted</t>
        </is>
      </c>
      <c r="B4" s="4" t="inlineStr">
        <is>
          <t xml:space="preserve">The following is the reconciliation of the numerator and denominator used in basic and diluted earnings per share of HTA for the three and nine months ended September 30, 2020 and 2019, respectively (in thousands, except per share data): Three Months Ended September 30, Nine Months Ended September 30, 2020 2019 2020 2019 Numerator: Net (loss) income $ (6,932) $ (8,577) $ 25,001 $ 21,722 Net loss (income) attributable to noncontrolling interests 105 114 (438) (486) Net (loss) income attributable to common stockholders $ (6,827) $ (8,463) $ 24,563 $ 21,236 Denominator: Weighted average shares outstanding - basic 218,549 205,277 217,911 205,156 Dilutive shares - OP Units convertible into common stock — — 3,610 3,870 Adjusted weighted average shares outstanding - diluted 218,549 205,277 221,521 209,026 Earnings per common share - basic Net (loss) income attributable to common stockholders $ (0.03) $ (0.04) $ 0.11 $ 0.10 Earnings per common share - diluted Net (loss) income attributable to common stockholders $ (0.03) $ (0.04) $ 0.11 $ 0.10 </t>
        </is>
      </c>
    </row>
    <row r="5">
      <c r="A5" s="4" t="inlineStr">
        <is>
          <t>Healthcare Trust of America Holdings, LP (HTALP)</t>
        </is>
      </c>
    </row>
    <row r="6">
      <c r="A6" s="3" t="inlineStr">
        <is>
          <t>Earnings Per Share</t>
        </is>
      </c>
    </row>
    <row r="7">
      <c r="A7" s="4" t="inlineStr">
        <is>
          <t>Schedule of Earnings Per Unit, Basic and Diluted</t>
        </is>
      </c>
      <c r="B7" s="4" t="inlineStr">
        <is>
          <t xml:space="preserve">The following is the reconciliation of the numerator and denominator used in basic and diluted earnings per unit of HTALP for the three and nine months ended September 30, 2020 and 2019, respectively (in thousands, except per unit data): Three Months Ended September 30, Nine Months Ended September 30, 2020 2019 2020 2019 Numerator: Net (loss) income $ (6,932) $ (8,577) $ 25,001 $ 21,722 Net income attributable to noncontrolling interests — — — (66) Net (loss) income attributable to common unitholders $ (6,932) $ (8,577) $ 25,001 $ 21,656 Denominator: Weighted average OP Units outstanding - basic 222,101 209,164 221,521 209,056 Dilutive units - OP Units convertible into common units — — — — Adjusted weighted average units outstanding - diluted 222,101 209,164 221,521 209,056 Earnings per common unit - basic: Net (loss) income attributable to common unitholders $ (0.03) $ (0.04) $ 0.11 $ 0.10 Earnings per common unit - diluted: Net (loss) income attributable to common unitholders $ (0.03) $ (0.04) $ 0.11 $ 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The following is the supplemental cash flow information for the nine months ended September 30, 2020 and 2019, respectively (in thousands): Nine Months Ended September 30, 2020 2019 Supplemental Disclosure of Cash Flow Information: Interest paid, net of capitalized interest $ 81,889 $ 84,155 Income taxes paid 1,327 1,846 Cash paid for operating leases 8,922 9,277 Supplemental Disclosure of Noncash Investing and Financing Activities: Accrued capital expenditures $ 13,139 $ 3,922 Dividend distributions declared, but not paid 71,072 66,397 Issuance of OP Units in HTALP — 2,603 Issuance of OP Units in HTALP in connection with an acquisition — 2,000 Redemption of noncontrolling interest 8,685 7,263 Redemption of redeemable noncontrolling interest — 3,441 ROU assets obtained in exchange for lease obligations 696 200,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Details)</t>
        </is>
      </c>
      <c r="B1" s="2" t="inlineStr">
        <is>
          <t>Sep. 30, 2020state</t>
        </is>
      </c>
    </row>
    <row r="2">
      <c r="A2" s="3" t="inlineStr">
        <is>
          <t>Organization, Consolidation and Presentation of Financial Statements [Abstract]</t>
        </is>
      </c>
    </row>
    <row r="3">
      <c r="A3" s="4" t="inlineStr">
        <is>
          <t>Number of states in which the Company operates</t>
        </is>
      </c>
      <c r="B3" s="5" t="n">
        <v>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ntal income</t>
        </is>
      </c>
      <c r="C4" s="6" t="n">
        <v>187258</v>
      </c>
      <c r="D4" s="6" t="n">
        <v>174844</v>
      </c>
      <c r="E4" s="6" t="n">
        <v>551459</v>
      </c>
      <c r="F4" s="6" t="n">
        <v>515328</v>
      </c>
    </row>
    <row r="5">
      <c r="A5" s="4" t="inlineStr">
        <is>
          <t>Interest and other operating income</t>
        </is>
      </c>
      <c r="C5" s="5" t="n">
        <v>68</v>
      </c>
      <c r="D5" s="5" t="n">
        <v>160</v>
      </c>
      <c r="E5" s="5" t="n">
        <v>488</v>
      </c>
      <c r="F5" s="5" t="n">
        <v>399</v>
      </c>
    </row>
    <row r="6">
      <c r="A6" s="4" t="inlineStr">
        <is>
          <t>Total revenues</t>
        </is>
      </c>
      <c r="C6" s="5" t="n">
        <v>187326</v>
      </c>
      <c r="D6" s="5" t="n">
        <v>175004</v>
      </c>
      <c r="E6" s="5" t="n">
        <v>551947</v>
      </c>
      <c r="F6" s="5" t="n">
        <v>515727</v>
      </c>
    </row>
    <row r="7">
      <c r="A7" s="3" t="inlineStr">
        <is>
          <t>Expenses:</t>
        </is>
      </c>
    </row>
    <row r="8">
      <c r="A8" s="4" t="inlineStr">
        <is>
          <t>Rental</t>
        </is>
      </c>
      <c r="C8" s="5" t="n">
        <v>57248</v>
      </c>
      <c r="D8" s="5" t="n">
        <v>53807</v>
      </c>
      <c r="E8" s="5" t="n">
        <v>170310</v>
      </c>
      <c r="F8" s="5" t="n">
        <v>158213</v>
      </c>
    </row>
    <row r="9">
      <c r="A9" s="4" t="inlineStr">
        <is>
          <t>General and administrative</t>
        </is>
      </c>
      <c r="C9" s="5" t="n">
        <v>10670</v>
      </c>
      <c r="D9" s="5" t="n">
        <v>9788</v>
      </c>
      <c r="E9" s="5" t="n">
        <v>32348</v>
      </c>
      <c r="F9" s="5" t="n">
        <v>31157</v>
      </c>
    </row>
    <row r="10">
      <c r="A10" s="4" t="inlineStr">
        <is>
          <t>Transaction</t>
        </is>
      </c>
      <c r="C10" s="5" t="n">
        <v>125</v>
      </c>
      <c r="D10" s="5" t="n">
        <v>522</v>
      </c>
      <c r="E10" s="5" t="n">
        <v>297</v>
      </c>
      <c r="F10" s="5" t="n">
        <v>858</v>
      </c>
    </row>
    <row r="11">
      <c r="A11" s="4" t="inlineStr">
        <is>
          <t>Depreciation and amortization</t>
        </is>
      </c>
      <c r="C11" s="5" t="n">
        <v>75892</v>
      </c>
      <c r="D11" s="5" t="n">
        <v>73820</v>
      </c>
      <c r="E11" s="5" t="n">
        <v>228484</v>
      </c>
      <c r="F11" s="5" t="n">
        <v>211730</v>
      </c>
    </row>
    <row r="12">
      <c r="A12" s="4" t="inlineStr">
        <is>
          <t>Interest expense</t>
        </is>
      </c>
      <c r="C12" s="5" t="n">
        <v>23136</v>
      </c>
      <c r="D12" s="5" t="n">
        <v>24625</v>
      </c>
      <c r="E12" s="5" t="n">
        <v>71285</v>
      </c>
      <c r="F12" s="5" t="n">
        <v>72601</v>
      </c>
    </row>
    <row r="13">
      <c r="A13" s="4" t="inlineStr">
        <is>
          <t>Total expenses</t>
        </is>
      </c>
      <c r="C13" s="5" t="n">
        <v>167071</v>
      </c>
      <c r="D13" s="5" t="n">
        <v>162562</v>
      </c>
      <c r="E13" s="5" t="n">
        <v>502724</v>
      </c>
      <c r="F13" s="5" t="n">
        <v>474559</v>
      </c>
    </row>
    <row r="14">
      <c r="A14" s="4" t="inlineStr">
        <is>
          <t>Gain (loss) on sale of real estate, net</t>
        </is>
      </c>
      <c r="C14" s="5" t="n">
        <v>0</v>
      </c>
      <c r="D14" s="5" t="n">
        <v>0</v>
      </c>
      <c r="E14" s="5" t="n">
        <v>1991</v>
      </c>
      <c r="F14" s="5" t="n">
        <v>-37</v>
      </c>
    </row>
    <row r="15">
      <c r="A15" s="4" t="inlineStr">
        <is>
          <t>Loss on extinguishment of debt, net</t>
        </is>
      </c>
      <c r="C15" s="5" t="n">
        <v>-27726</v>
      </c>
      <c r="D15" s="5" t="n">
        <v>-21646</v>
      </c>
      <c r="E15" s="5" t="n">
        <v>-27726</v>
      </c>
      <c r="F15" s="5" t="n">
        <v>-21646</v>
      </c>
    </row>
    <row r="16">
      <c r="A16" s="4" t="inlineStr">
        <is>
          <t>Income from unconsolidated joint venture</t>
        </is>
      </c>
      <c r="C16" s="5" t="n">
        <v>422</v>
      </c>
      <c r="D16" s="5" t="n">
        <v>422</v>
      </c>
      <c r="E16" s="5" t="n">
        <v>1223</v>
      </c>
      <c r="F16" s="5" t="n">
        <v>1456</v>
      </c>
    </row>
    <row r="17">
      <c r="A17" s="4" t="inlineStr">
        <is>
          <t>Other income</t>
        </is>
      </c>
      <c r="C17" s="5" t="n">
        <v>117</v>
      </c>
      <c r="D17" s="5" t="n">
        <v>205</v>
      </c>
      <c r="E17" s="5" t="n">
        <v>290</v>
      </c>
      <c r="F17" s="5" t="n">
        <v>781</v>
      </c>
    </row>
    <row r="18">
      <c r="A18" s="4" t="inlineStr">
        <is>
          <t>Net (loss) income</t>
        </is>
      </c>
      <c r="C18" s="5" t="n">
        <v>-6932</v>
      </c>
      <c r="D18" s="5" t="n">
        <v>-8577</v>
      </c>
      <c r="E18" s="5" t="n">
        <v>25001</v>
      </c>
      <c r="F18" s="5" t="n">
        <v>21722</v>
      </c>
    </row>
    <row r="19">
      <c r="A19" s="4" t="inlineStr">
        <is>
          <t>Net loss (income) attributable to noncontrolling interests</t>
        </is>
      </c>
      <c r="B19" s="4" t="inlineStr">
        <is>
          <t>[1]</t>
        </is>
      </c>
      <c r="C19" s="5" t="n">
        <v>105</v>
      </c>
      <c r="D19" s="5" t="n">
        <v>114</v>
      </c>
      <c r="E19" s="5" t="n">
        <v>-438</v>
      </c>
      <c r="F19" s="5" t="n">
        <v>-486</v>
      </c>
    </row>
    <row r="20">
      <c r="A20" s="4" t="inlineStr">
        <is>
          <t>Net (loss) income attributable to common stockholders/unitholders</t>
        </is>
      </c>
      <c r="C20" s="6" t="n">
        <v>-6827</v>
      </c>
      <c r="D20" s="6" t="n">
        <v>-8463</v>
      </c>
      <c r="E20" s="6" t="n">
        <v>24563</v>
      </c>
      <c r="F20" s="6" t="n">
        <v>21236</v>
      </c>
    </row>
    <row r="21">
      <c r="A21" s="3" t="inlineStr">
        <is>
          <t>Earnings per common share - basic</t>
        </is>
      </c>
    </row>
    <row r="22">
      <c r="A22" s="4" t="inlineStr">
        <is>
          <t>Net (loss) income attributable to common stockholders/unitholders (in dollars per share)</t>
        </is>
      </c>
      <c r="C22" s="7" t="n">
        <v>-0.03</v>
      </c>
      <c r="D22" s="7" t="n">
        <v>-0.04</v>
      </c>
      <c r="E22" s="7" t="n">
        <v>0.11</v>
      </c>
      <c r="F22" s="7" t="n">
        <v>0.1</v>
      </c>
    </row>
    <row r="23">
      <c r="A23" s="3" t="inlineStr">
        <is>
          <t>Earnings per common share - diluted</t>
        </is>
      </c>
    </row>
    <row r="24">
      <c r="A24" s="4" t="inlineStr">
        <is>
          <t>Net (loss) income attributable to common stockholders/unitholders (in dollars per share)</t>
        </is>
      </c>
      <c r="C24" s="7" t="n">
        <v>-0.03</v>
      </c>
      <c r="D24" s="7" t="n">
        <v>-0.04</v>
      </c>
      <c r="E24" s="7" t="n">
        <v>0.11</v>
      </c>
      <c r="F24" s="7" t="n">
        <v>0.1</v>
      </c>
    </row>
    <row r="25">
      <c r="A25" s="3" t="inlineStr">
        <is>
          <t>Weighted average common shares outstanding:</t>
        </is>
      </c>
    </row>
    <row r="26">
      <c r="A26" s="4" t="inlineStr">
        <is>
          <t>Basic (in shares/units)</t>
        </is>
      </c>
      <c r="C26" s="5" t="n">
        <v>218549</v>
      </c>
      <c r="D26" s="5" t="n">
        <v>205277</v>
      </c>
      <c r="E26" s="5" t="n">
        <v>217911</v>
      </c>
      <c r="F26" s="5" t="n">
        <v>205156</v>
      </c>
    </row>
    <row r="27">
      <c r="A27" s="4" t="inlineStr">
        <is>
          <t>Diluted (in shares/units)</t>
        </is>
      </c>
      <c r="C27" s="5" t="n">
        <v>218549</v>
      </c>
      <c r="D27" s="5" t="n">
        <v>205277</v>
      </c>
      <c r="E27" s="5" t="n">
        <v>221521</v>
      </c>
      <c r="F27" s="5" t="n">
        <v>209026</v>
      </c>
    </row>
    <row r="28">
      <c r="A28" s="4" t="inlineStr">
        <is>
          <t>Healthcare Trust of America Holdings, LP (HTALP)</t>
        </is>
      </c>
    </row>
    <row r="29">
      <c r="A29" s="3" t="inlineStr">
        <is>
          <t>Revenues:</t>
        </is>
      </c>
    </row>
    <row r="30">
      <c r="A30" s="4" t="inlineStr">
        <is>
          <t>Rental income</t>
        </is>
      </c>
      <c r="C30" s="6" t="n">
        <v>187258</v>
      </c>
      <c r="D30" s="6" t="n">
        <v>174844</v>
      </c>
      <c r="E30" s="6" t="n">
        <v>551459</v>
      </c>
      <c r="F30" s="6" t="n">
        <v>515328</v>
      </c>
    </row>
    <row r="31">
      <c r="A31" s="4" t="inlineStr">
        <is>
          <t>Interest and other operating income</t>
        </is>
      </c>
      <c r="C31" s="5" t="n">
        <v>68</v>
      </c>
      <c r="D31" s="5" t="n">
        <v>160</v>
      </c>
      <c r="E31" s="5" t="n">
        <v>488</v>
      </c>
      <c r="F31" s="5" t="n">
        <v>399</v>
      </c>
    </row>
    <row r="32">
      <c r="A32" s="4" t="inlineStr">
        <is>
          <t>Total revenues</t>
        </is>
      </c>
      <c r="C32" s="5" t="n">
        <v>187326</v>
      </c>
      <c r="D32" s="5" t="n">
        <v>175004</v>
      </c>
      <c r="E32" s="5" t="n">
        <v>551947</v>
      </c>
      <c r="F32" s="5" t="n">
        <v>515727</v>
      </c>
    </row>
    <row r="33">
      <c r="A33" s="3" t="inlineStr">
        <is>
          <t>Expenses:</t>
        </is>
      </c>
    </row>
    <row r="34">
      <c r="A34" s="4" t="inlineStr">
        <is>
          <t>Rental</t>
        </is>
      </c>
      <c r="C34" s="5" t="n">
        <v>57248</v>
      </c>
      <c r="D34" s="5" t="n">
        <v>53807</v>
      </c>
      <c r="E34" s="5" t="n">
        <v>170310</v>
      </c>
      <c r="F34" s="5" t="n">
        <v>158213</v>
      </c>
    </row>
    <row r="35">
      <c r="A35" s="4" t="inlineStr">
        <is>
          <t>General and administrative</t>
        </is>
      </c>
      <c r="C35" s="5" t="n">
        <v>10670</v>
      </c>
      <c r="D35" s="5" t="n">
        <v>9788</v>
      </c>
      <c r="E35" s="5" t="n">
        <v>32348</v>
      </c>
      <c r="F35" s="5" t="n">
        <v>31157</v>
      </c>
    </row>
    <row r="36">
      <c r="A36" s="4" t="inlineStr">
        <is>
          <t>Transaction</t>
        </is>
      </c>
      <c r="C36" s="5" t="n">
        <v>125</v>
      </c>
      <c r="D36" s="5" t="n">
        <v>522</v>
      </c>
      <c r="E36" s="5" t="n">
        <v>297</v>
      </c>
      <c r="F36" s="5" t="n">
        <v>858</v>
      </c>
    </row>
    <row r="37">
      <c r="A37" s="4" t="inlineStr">
        <is>
          <t>Depreciation and amortization</t>
        </is>
      </c>
      <c r="C37" s="5" t="n">
        <v>75892</v>
      </c>
      <c r="D37" s="5" t="n">
        <v>73820</v>
      </c>
      <c r="E37" s="5" t="n">
        <v>228484</v>
      </c>
      <c r="F37" s="5" t="n">
        <v>211730</v>
      </c>
    </row>
    <row r="38">
      <c r="A38" s="4" t="inlineStr">
        <is>
          <t>Interest expense</t>
        </is>
      </c>
      <c r="C38" s="5" t="n">
        <v>23136</v>
      </c>
      <c r="D38" s="5" t="n">
        <v>24625</v>
      </c>
      <c r="E38" s="5" t="n">
        <v>71285</v>
      </c>
      <c r="F38" s="5" t="n">
        <v>72601</v>
      </c>
    </row>
    <row r="39">
      <c r="A39" s="4" t="inlineStr">
        <is>
          <t>Total expenses</t>
        </is>
      </c>
      <c r="C39" s="5" t="n">
        <v>167071</v>
      </c>
      <c r="D39" s="5" t="n">
        <v>162562</v>
      </c>
      <c r="E39" s="5" t="n">
        <v>502724</v>
      </c>
      <c r="F39" s="5" t="n">
        <v>474559</v>
      </c>
    </row>
    <row r="40">
      <c r="A40" s="4" t="inlineStr">
        <is>
          <t>Gain (loss) on sale of real estate, net</t>
        </is>
      </c>
      <c r="C40" s="5" t="n">
        <v>0</v>
      </c>
      <c r="D40" s="5" t="n">
        <v>0</v>
      </c>
      <c r="E40" s="5" t="n">
        <v>1991</v>
      </c>
      <c r="F40" s="5" t="n">
        <v>-37</v>
      </c>
    </row>
    <row r="41">
      <c r="A41" s="4" t="inlineStr">
        <is>
          <t>Loss on extinguishment of debt, net</t>
        </is>
      </c>
      <c r="C41" s="5" t="n">
        <v>-27726</v>
      </c>
      <c r="D41" s="5" t="n">
        <v>-21646</v>
      </c>
      <c r="E41" s="5" t="n">
        <v>-27726</v>
      </c>
      <c r="F41" s="5" t="n">
        <v>-21646</v>
      </c>
    </row>
    <row r="42">
      <c r="A42" s="4" t="inlineStr">
        <is>
          <t>Income from unconsolidated joint venture</t>
        </is>
      </c>
      <c r="C42" s="5" t="n">
        <v>422</v>
      </c>
      <c r="D42" s="5" t="n">
        <v>422</v>
      </c>
      <c r="E42" s="5" t="n">
        <v>1223</v>
      </c>
      <c r="F42" s="5" t="n">
        <v>1456</v>
      </c>
    </row>
    <row r="43">
      <c r="A43" s="4" t="inlineStr">
        <is>
          <t>Other income</t>
        </is>
      </c>
      <c r="C43" s="5" t="n">
        <v>117</v>
      </c>
      <c r="D43" s="5" t="n">
        <v>205</v>
      </c>
      <c r="E43" s="5" t="n">
        <v>290</v>
      </c>
      <c r="F43" s="5" t="n">
        <v>781</v>
      </c>
    </row>
    <row r="44">
      <c r="A44" s="4" t="inlineStr">
        <is>
          <t>Net (loss) income</t>
        </is>
      </c>
      <c r="C44" s="5" t="n">
        <v>-6932</v>
      </c>
      <c r="D44" s="5" t="n">
        <v>-8577</v>
      </c>
      <c r="E44" s="5" t="n">
        <v>25001</v>
      </c>
      <c r="F44" s="5" t="n">
        <v>21722</v>
      </c>
    </row>
    <row r="45">
      <c r="A45" s="4" t="inlineStr">
        <is>
          <t>Net loss (income) attributable to noncontrolling interests</t>
        </is>
      </c>
      <c r="C45" s="5" t="n">
        <v>0</v>
      </c>
      <c r="D45" s="5" t="n">
        <v>0</v>
      </c>
      <c r="E45" s="5" t="n">
        <v>0</v>
      </c>
      <c r="F45" s="5" t="n">
        <v>-66</v>
      </c>
    </row>
    <row r="46">
      <c r="A46" s="4" t="inlineStr">
        <is>
          <t>Net (loss) income attributable to common stockholders/unitholders</t>
        </is>
      </c>
      <c r="C46" s="6" t="n">
        <v>-6932</v>
      </c>
      <c r="D46" s="6" t="n">
        <v>-8577</v>
      </c>
      <c r="E46" s="6" t="n">
        <v>25001</v>
      </c>
      <c r="F46" s="6" t="n">
        <v>21656</v>
      </c>
    </row>
    <row r="47">
      <c r="A47" s="3" t="inlineStr">
        <is>
          <t>Earnings per common share - basic</t>
        </is>
      </c>
    </row>
    <row r="48">
      <c r="A48" s="4" t="inlineStr">
        <is>
          <t>Net (loss) income attributable to common stockholders/unitholders (in dollars per share)</t>
        </is>
      </c>
      <c r="C48" s="7" t="n">
        <v>-0.03</v>
      </c>
      <c r="D48" s="7" t="n">
        <v>-0.04</v>
      </c>
      <c r="E48" s="7" t="n">
        <v>0.11</v>
      </c>
      <c r="F48" s="7" t="n">
        <v>0.1</v>
      </c>
    </row>
    <row r="49">
      <c r="A49" s="3" t="inlineStr">
        <is>
          <t>Earnings per common share - diluted</t>
        </is>
      </c>
    </row>
    <row r="50">
      <c r="A50" s="4" t="inlineStr">
        <is>
          <t>Net (loss) income attributable to common stockholders/unitholders (in dollars per share)</t>
        </is>
      </c>
      <c r="C50" s="7" t="n">
        <v>-0.03</v>
      </c>
      <c r="D50" s="7" t="n">
        <v>-0.04</v>
      </c>
      <c r="E50" s="7" t="n">
        <v>0.11</v>
      </c>
      <c r="F50" s="7" t="n">
        <v>0.1</v>
      </c>
    </row>
    <row r="51">
      <c r="A51" s="3" t="inlineStr">
        <is>
          <t>Weighted average common shares outstanding:</t>
        </is>
      </c>
    </row>
    <row r="52">
      <c r="A52" s="4" t="inlineStr">
        <is>
          <t>Basic (in shares/units)</t>
        </is>
      </c>
      <c r="C52" s="5" t="n">
        <v>222101</v>
      </c>
      <c r="D52" s="5" t="n">
        <v>209164</v>
      </c>
      <c r="E52" s="5" t="n">
        <v>221521</v>
      </c>
      <c r="F52" s="5" t="n">
        <v>209056</v>
      </c>
    </row>
    <row r="53">
      <c r="A53" s="4" t="inlineStr">
        <is>
          <t>Diluted (in shares/units)</t>
        </is>
      </c>
      <c r="C53" s="5" t="n">
        <v>222101</v>
      </c>
      <c r="D53" s="5" t="n">
        <v>209164</v>
      </c>
      <c r="E53" s="5" t="n">
        <v>221521</v>
      </c>
      <c r="F53" s="5" t="n">
        <v>209056</v>
      </c>
    </row>
    <row r="54"/>
    <row r="55">
      <c r="A55" s="4" t="inlineStr">
        <is>
          <t>[1]</t>
        </is>
      </c>
      <c r="B55" s="4" t="inlineStr">
        <is>
          <t>Includes amounts attributable to redeemable noncontrolling interests for the nine months ended September 30, 2019.</t>
        </is>
      </c>
    </row>
  </sheetData>
  <mergeCells count="5">
    <mergeCell ref="A1:B2"/>
    <mergeCell ref="C1:D1"/>
    <mergeCell ref="E1:F1"/>
    <mergeCell ref="A54:E54"/>
    <mergeCell ref="B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C1" s="2" t="inlineStr">
        <is>
          <t>3 Months Ended</t>
        </is>
      </c>
      <c r="E1" s="2" t="inlineStr">
        <is>
          <t>9 Months Ended</t>
        </is>
      </c>
      <c r="G1" s="2" t="inlineStr">
        <is>
          <t>10 Months Ended</t>
        </is>
      </c>
    </row>
    <row r="2">
      <c r="C2" s="2" t="inlineStr">
        <is>
          <t>Sep. 30, 2020</t>
        </is>
      </c>
      <c r="D2" s="2" t="inlineStr">
        <is>
          <t>Sep. 30, 2019</t>
        </is>
      </c>
      <c r="E2" s="2" t="inlineStr">
        <is>
          <t>Sep. 30, 2020</t>
        </is>
      </c>
      <c r="F2" s="2" t="inlineStr">
        <is>
          <t>Sep. 30, 2019</t>
        </is>
      </c>
      <c r="G2" s="2" t="inlineStr">
        <is>
          <t>Oct. 28, 2020</t>
        </is>
      </c>
      <c r="H2" s="2" t="inlineStr">
        <is>
          <t>Dec. 31, 2019</t>
        </is>
      </c>
      <c r="I2" s="2" t="inlineStr">
        <is>
          <t>Dec. 31, 2018</t>
        </is>
      </c>
    </row>
    <row r="3">
      <c r="A3" s="3" t="inlineStr">
        <is>
          <t>Cash, Cash Equivalents, Restricted Cash and Restricted Cash Equivalents [Abstract]</t>
        </is>
      </c>
    </row>
    <row r="4">
      <c r="A4" s="4" t="inlineStr">
        <is>
          <t>Cash and cash equivalents</t>
        </is>
      </c>
      <c r="C4" s="6" t="n">
        <v>227138000</v>
      </c>
      <c r="D4" s="6" t="n">
        <v>12748000</v>
      </c>
      <c r="E4" s="6" t="n">
        <v>227138000</v>
      </c>
      <c r="F4" s="6" t="n">
        <v>12748000</v>
      </c>
      <c r="H4" s="6" t="n">
        <v>32713000</v>
      </c>
    </row>
    <row r="5">
      <c r="A5" s="4" t="inlineStr">
        <is>
          <t>Restricted cash</t>
        </is>
      </c>
      <c r="C5" s="5" t="n">
        <v>4108000</v>
      </c>
      <c r="D5" s="5" t="n">
        <v>5068000</v>
      </c>
      <c r="E5" s="5" t="n">
        <v>4108000</v>
      </c>
      <c r="F5" s="5" t="n">
        <v>5068000</v>
      </c>
      <c r="H5" s="5" t="n">
        <v>4903000</v>
      </c>
    </row>
    <row r="6">
      <c r="A6" s="4" t="inlineStr">
        <is>
          <t>Total cash, cash equivalents and restricted cash</t>
        </is>
      </c>
      <c r="C6" s="5" t="n">
        <v>231246000</v>
      </c>
      <c r="D6" s="5" t="n">
        <v>17816000</v>
      </c>
      <c r="E6" s="6" t="n">
        <v>231246000</v>
      </c>
      <c r="F6" s="5" t="n">
        <v>17816000</v>
      </c>
      <c r="H6" s="6" t="n">
        <v>37616000</v>
      </c>
      <c r="I6" s="6" t="n">
        <v>133530000</v>
      </c>
    </row>
    <row r="7">
      <c r="A7" s="3" t="inlineStr">
        <is>
          <t>Leases [Abstract]</t>
        </is>
      </c>
    </row>
    <row r="8">
      <c r="A8" s="4" t="inlineStr">
        <is>
          <t>Deferred rent period</t>
        </is>
      </c>
      <c r="E8" s="4" t="inlineStr">
        <is>
          <t>3 months</t>
        </is>
      </c>
    </row>
    <row r="9">
      <c r="A9" s="4" t="inlineStr">
        <is>
          <t>Net income attributable to noncontrolling interests</t>
        </is>
      </c>
      <c r="B9" s="4" t="inlineStr">
        <is>
          <t>[1]</t>
        </is>
      </c>
      <c r="C9" s="6" t="n">
        <v>-105000</v>
      </c>
      <c r="D9" s="5" t="n">
        <v>-114000</v>
      </c>
      <c r="E9" s="6" t="n">
        <v>438000</v>
      </c>
      <c r="F9" s="5" t="n">
        <v>486000</v>
      </c>
    </row>
    <row r="10">
      <c r="A10" s="3" t="inlineStr">
        <is>
          <t>Unconsolidated Joint Ventures [Abstract]</t>
        </is>
      </c>
    </row>
    <row r="11">
      <c r="A11" s="4" t="inlineStr">
        <is>
          <t>Investment in unconsolidated joint ventures, ownership percentage</t>
        </is>
      </c>
      <c r="C11" s="4" t="inlineStr">
        <is>
          <t>50.00%</t>
        </is>
      </c>
      <c r="E11" s="4" t="inlineStr">
        <is>
          <t>50.00%</t>
        </is>
      </c>
      <c r="H11" s="4" t="inlineStr">
        <is>
          <t>50.00%</t>
        </is>
      </c>
    </row>
    <row r="12">
      <c r="A12" s="4" t="inlineStr">
        <is>
          <t>Investment in unconsolidated joint venture</t>
        </is>
      </c>
      <c r="C12" s="6" t="n">
        <v>64756000</v>
      </c>
      <c r="E12" s="6" t="n">
        <v>64756000</v>
      </c>
      <c r="H12" s="6" t="n">
        <v>65888000</v>
      </c>
    </row>
    <row r="13">
      <c r="A13" s="4" t="inlineStr">
        <is>
          <t>Income (loss) from unconsolidated joint venture</t>
        </is>
      </c>
      <c r="C13" s="6" t="n">
        <v>422000</v>
      </c>
      <c r="D13" s="5" t="n">
        <v>422000</v>
      </c>
      <c r="E13" s="5" t="n">
        <v>1223000</v>
      </c>
      <c r="F13" s="5" t="n">
        <v>1456000</v>
      </c>
    </row>
    <row r="14">
      <c r="A14" s="4" t="inlineStr">
        <is>
          <t>Subsequent Event</t>
        </is>
      </c>
    </row>
    <row r="15">
      <c r="A15" s="3" t="inlineStr">
        <is>
          <t>Leases [Abstract]</t>
        </is>
      </c>
    </row>
    <row r="16">
      <c r="A16" s="4" t="inlineStr">
        <is>
          <t>Amount of rent deferrals</t>
        </is>
      </c>
      <c r="G16" s="6" t="n">
        <v>11000000</v>
      </c>
    </row>
    <row r="17">
      <c r="A17" s="4" t="inlineStr">
        <is>
          <t>Amount of repayment of rent deferrals</t>
        </is>
      </c>
      <c r="G17" s="6" t="n">
        <v>3700000</v>
      </c>
    </row>
    <row r="18">
      <c r="A18" s="4" t="inlineStr">
        <is>
          <t>Secured Debt</t>
        </is>
      </c>
    </row>
    <row r="19">
      <c r="A19" s="3" t="inlineStr">
        <is>
          <t>Leases [Abstract]</t>
        </is>
      </c>
    </row>
    <row r="20">
      <c r="A20" s="4" t="inlineStr">
        <is>
          <t>Debt term</t>
        </is>
      </c>
      <c r="C20" s="4" t="inlineStr">
        <is>
          <t>1 year</t>
        </is>
      </c>
    </row>
    <row r="21">
      <c r="A21" s="4" t="inlineStr">
        <is>
          <t>Debt instrument, face amount</t>
        </is>
      </c>
      <c r="C21" s="6" t="n">
        <v>6000000</v>
      </c>
      <c r="E21" s="6" t="n">
        <v>6000000</v>
      </c>
    </row>
    <row r="22">
      <c r="A22" s="4" t="inlineStr">
        <is>
          <t>Minimum</t>
        </is>
      </c>
    </row>
    <row r="23">
      <c r="A23" s="3" t="inlineStr">
        <is>
          <t>Leases [Abstract]</t>
        </is>
      </c>
    </row>
    <row r="24">
      <c r="A24" s="4" t="inlineStr">
        <is>
          <t>Lessor, term of contract</t>
        </is>
      </c>
      <c r="C24" s="4" t="inlineStr">
        <is>
          <t>3 years</t>
        </is>
      </c>
      <c r="E24" s="4" t="inlineStr">
        <is>
          <t>3 years</t>
        </is>
      </c>
    </row>
    <row r="25">
      <c r="A25" s="4" t="inlineStr">
        <is>
          <t>Deferred rent payback period</t>
        </is>
      </c>
      <c r="E25" s="4" t="inlineStr">
        <is>
          <t>12 months</t>
        </is>
      </c>
    </row>
    <row r="26">
      <c r="A26" s="4" t="inlineStr">
        <is>
          <t>Maximum</t>
        </is>
      </c>
    </row>
    <row r="27">
      <c r="A27" s="3" t="inlineStr">
        <is>
          <t>Leases [Abstract]</t>
        </is>
      </c>
    </row>
    <row r="28">
      <c r="A28" s="4" t="inlineStr">
        <is>
          <t>Lessor, term of contract</t>
        </is>
      </c>
      <c r="C28" s="4" t="inlineStr">
        <is>
          <t>7 years</t>
        </is>
      </c>
      <c r="E28" s="4" t="inlineStr">
        <is>
          <t>7 years</t>
        </is>
      </c>
    </row>
    <row r="29">
      <c r="A29" s="4" t="inlineStr">
        <is>
          <t>Deferred rent payback period</t>
        </is>
      </c>
      <c r="E29" s="4" t="inlineStr">
        <is>
          <t>3 months</t>
        </is>
      </c>
    </row>
    <row r="30">
      <c r="A30" s="4" t="inlineStr">
        <is>
          <t>Building and Building Improvements</t>
        </is>
      </c>
    </row>
    <row r="31">
      <c r="A31" s="3" t="inlineStr">
        <is>
          <t>Real estate investments [Abstract]</t>
        </is>
      </c>
    </row>
    <row r="32">
      <c r="A32" s="4" t="inlineStr">
        <is>
          <t>Depreciation expense</t>
        </is>
      </c>
      <c r="C32" s="6" t="n">
        <v>59200000</v>
      </c>
      <c r="D32" s="5" t="n">
        <v>54900000</v>
      </c>
      <c r="E32" s="6" t="n">
        <v>176400000</v>
      </c>
      <c r="F32" s="5" t="n">
        <v>158900000</v>
      </c>
    </row>
    <row r="33">
      <c r="A33" s="4" t="inlineStr">
        <is>
          <t>Healthcare Trust of America Holdings, LP (HTALP)</t>
        </is>
      </c>
    </row>
    <row r="34">
      <c r="A34" s="3" t="inlineStr">
        <is>
          <t>Partners' Capital Notes [Abstract]</t>
        </is>
      </c>
    </row>
    <row r="35">
      <c r="A35" s="4" t="inlineStr">
        <is>
          <t>Limited partner's capital, units issued (in shares)</t>
        </is>
      </c>
      <c r="C35" s="5" t="n">
        <v>3533826</v>
      </c>
      <c r="E35" s="5" t="n">
        <v>3533826</v>
      </c>
      <c r="H35" s="5" t="n">
        <v>3834279</v>
      </c>
    </row>
    <row r="36">
      <c r="A36" s="4" t="inlineStr">
        <is>
          <t>Limited partner's capital, units outstanding (in shares)</t>
        </is>
      </c>
      <c r="C36" s="5" t="n">
        <v>3533826</v>
      </c>
      <c r="E36" s="5" t="n">
        <v>3533826</v>
      </c>
      <c r="H36" s="5" t="n">
        <v>3834279</v>
      </c>
    </row>
    <row r="37">
      <c r="A37" s="3" t="inlineStr">
        <is>
          <t>Cash, Cash Equivalents, Restricted Cash and Restricted Cash Equivalents [Abstract]</t>
        </is>
      </c>
    </row>
    <row r="38">
      <c r="A38" s="4" t="inlineStr">
        <is>
          <t>Cash and cash equivalents</t>
        </is>
      </c>
      <c r="C38" s="6" t="n">
        <v>227138000</v>
      </c>
      <c r="E38" s="6" t="n">
        <v>227138000</v>
      </c>
      <c r="H38" s="6" t="n">
        <v>32713000</v>
      </c>
    </row>
    <row r="39">
      <c r="A39" s="4" t="inlineStr">
        <is>
          <t>Restricted cash</t>
        </is>
      </c>
      <c r="C39" s="5" t="n">
        <v>4108000</v>
      </c>
      <c r="E39" s="5" t="n">
        <v>4108000</v>
      </c>
      <c r="H39" s="5" t="n">
        <v>4903000</v>
      </c>
    </row>
    <row r="40">
      <c r="A40" s="4" t="inlineStr">
        <is>
          <t>Total cash, cash equivalents and restricted cash</t>
        </is>
      </c>
      <c r="C40" s="5" t="n">
        <v>231246000</v>
      </c>
      <c r="D40" s="5" t="n">
        <v>17816000</v>
      </c>
      <c r="E40" s="5" t="n">
        <v>231246000</v>
      </c>
      <c r="F40" s="5" t="n">
        <v>17816000</v>
      </c>
      <c r="H40" s="5" t="n">
        <v>37616000</v>
      </c>
      <c r="I40" s="6" t="n">
        <v>133530000</v>
      </c>
    </row>
    <row r="41">
      <c r="A41" s="3" t="inlineStr">
        <is>
          <t>Leases [Abstract]</t>
        </is>
      </c>
    </row>
    <row r="42">
      <c r="A42" s="4" t="inlineStr">
        <is>
          <t>Net income attributable to noncontrolling interests</t>
        </is>
      </c>
      <c r="C42" s="5" t="n">
        <v>0</v>
      </c>
      <c r="D42" s="5" t="n">
        <v>0</v>
      </c>
      <c r="E42" s="5" t="n">
        <v>0</v>
      </c>
      <c r="F42" s="5" t="n">
        <v>66000</v>
      </c>
    </row>
    <row r="43">
      <c r="A43" s="3" t="inlineStr">
        <is>
          <t>Unconsolidated Joint Ventures [Abstract]</t>
        </is>
      </c>
    </row>
    <row r="44">
      <c r="A44" s="4" t="inlineStr">
        <is>
          <t>Investment in unconsolidated joint venture</t>
        </is>
      </c>
      <c r="C44" s="5" t="n">
        <v>64756000</v>
      </c>
      <c r="E44" s="5" t="n">
        <v>64756000</v>
      </c>
      <c r="H44" s="6" t="n">
        <v>65888000</v>
      </c>
    </row>
    <row r="45">
      <c r="A45" s="4" t="inlineStr">
        <is>
          <t>Income (loss) from unconsolidated joint venture</t>
        </is>
      </c>
      <c r="C45" s="6" t="n">
        <v>422000</v>
      </c>
      <c r="D45" s="6" t="n">
        <v>422000</v>
      </c>
      <c r="E45" s="6" t="n">
        <v>1223000</v>
      </c>
      <c r="F45" s="6" t="n">
        <v>1456000</v>
      </c>
    </row>
    <row r="46"/>
    <row r="47">
      <c r="A47" s="4" t="inlineStr">
        <is>
          <t>[1]</t>
        </is>
      </c>
      <c r="B47" s="4" t="inlineStr">
        <is>
          <t>Includes amounts attributable to redeemable noncontrolling interests for the nine months ended September 30, 2019.</t>
        </is>
      </c>
    </row>
  </sheetData>
  <mergeCells count="5">
    <mergeCell ref="A1:B2"/>
    <mergeCell ref="C1:D1"/>
    <mergeCell ref="E1:F1"/>
    <mergeCell ref="A46:H46"/>
    <mergeCell ref="B47:H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in Real Estate - Acquisitions (Details) - USD ($) $ in Thousands</t>
        </is>
      </c>
      <c r="B1" s="2" t="inlineStr">
        <is>
          <t>9 Months Ended</t>
        </is>
      </c>
    </row>
    <row r="2">
      <c r="B2" s="2" t="inlineStr">
        <is>
          <t>Sep. 30, 2020</t>
        </is>
      </c>
      <c r="C2" s="2" t="inlineStr">
        <is>
          <t>Sep. 30, 2019</t>
        </is>
      </c>
    </row>
    <row r="3">
      <c r="A3" s="3" t="inlineStr">
        <is>
          <t>Investments [Abstract]</t>
        </is>
      </c>
    </row>
    <row r="4">
      <c r="A4" s="4" t="inlineStr">
        <is>
          <t>Aggregate purchase price</t>
        </is>
      </c>
      <c r="B4" s="6" t="n">
        <v>52887</v>
      </c>
      <c r="C4" s="6" t="n">
        <v>229851</v>
      </c>
    </row>
    <row r="5">
      <c r="A5" s="4" t="inlineStr">
        <is>
          <t>Closing costs</t>
        </is>
      </c>
      <c r="B5" s="6"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Purchase Price Allocation (Details) - USD ($) $ in Thousands</t>
        </is>
      </c>
      <c r="B1" s="2" t="inlineStr">
        <is>
          <t>Sep. 30, 2020</t>
        </is>
      </c>
      <c r="C1" s="2" t="inlineStr">
        <is>
          <t>Sep. 30, 2019</t>
        </is>
      </c>
    </row>
    <row r="2">
      <c r="A2" s="3" t="inlineStr">
        <is>
          <t>Asset Acquisition</t>
        </is>
      </c>
    </row>
    <row r="3">
      <c r="A3" s="4" t="inlineStr">
        <is>
          <t>Land</t>
        </is>
      </c>
      <c r="B3" s="6" t="n">
        <v>2817</v>
      </c>
      <c r="C3" s="6" t="n">
        <v>33408</v>
      </c>
    </row>
    <row r="4">
      <c r="A4" s="4" t="inlineStr">
        <is>
          <t>Building and improvements</t>
        </is>
      </c>
      <c r="B4" s="5" t="n">
        <v>45610</v>
      </c>
      <c r="C4" s="5" t="n">
        <v>174708</v>
      </c>
    </row>
    <row r="5">
      <c r="A5" s="4" t="inlineStr">
        <is>
          <t>In place leases</t>
        </is>
      </c>
      <c r="B5" s="5" t="n">
        <v>4651</v>
      </c>
      <c r="C5" s="5" t="n">
        <v>18532</v>
      </c>
    </row>
    <row r="6">
      <c r="A6" s="4" t="inlineStr">
        <is>
          <t>Below market leases</t>
        </is>
      </c>
      <c r="B6" s="5" t="n">
        <v>-762</v>
      </c>
      <c r="C6" s="5" t="n">
        <v>-3386</v>
      </c>
    </row>
    <row r="7">
      <c r="A7" s="4" t="inlineStr">
        <is>
          <t>Above market leases</t>
        </is>
      </c>
      <c r="B7" s="5" t="n">
        <v>479</v>
      </c>
      <c r="C7" s="5" t="n">
        <v>2046</v>
      </c>
    </row>
    <row r="8">
      <c r="A8" s="4" t="inlineStr">
        <is>
          <t>Below market leasehold interests</t>
        </is>
      </c>
      <c r="B8" s="5" t="n">
        <v>-242</v>
      </c>
      <c r="C8" s="5" t="n">
        <v>0</v>
      </c>
    </row>
    <row r="9">
      <c r="A9" s="4" t="inlineStr">
        <is>
          <t>Net real estate assets acquired</t>
        </is>
      </c>
      <c r="B9" s="5" t="n">
        <v>52553</v>
      </c>
      <c r="C9" s="5" t="n">
        <v>225308</v>
      </c>
    </row>
    <row r="10">
      <c r="A10" s="4" t="inlineStr">
        <is>
          <t>Other, net</t>
        </is>
      </c>
      <c r="B10" s="5" t="n">
        <v>334</v>
      </c>
      <c r="C10" s="5" t="n">
        <v>4543</v>
      </c>
    </row>
    <row r="11">
      <c r="A11" s="4" t="inlineStr">
        <is>
          <t>Aggregate purchase price</t>
        </is>
      </c>
      <c r="B11" s="6" t="n">
        <v>52887</v>
      </c>
      <c r="C11" s="6" t="n">
        <v>2298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Investments in Real Estate - Weighted Average Lives (Details)</t>
        </is>
      </c>
      <c r="B1" s="2" t="inlineStr">
        <is>
          <t>9 Months Ended</t>
        </is>
      </c>
    </row>
    <row r="2">
      <c r="B2" s="2" t="inlineStr">
        <is>
          <t>Sep. 30, 2020</t>
        </is>
      </c>
      <c r="C2" s="2" t="inlineStr">
        <is>
          <t>Sep. 30, 2019</t>
        </is>
      </c>
    </row>
    <row r="3">
      <c r="A3" s="3" t="inlineStr">
        <is>
          <t>Investments [Abstract]</t>
        </is>
      </c>
    </row>
    <row r="4">
      <c r="A4" s="4" t="inlineStr">
        <is>
          <t>Acquired intangible assets (in years)</t>
        </is>
      </c>
      <c r="B4" s="4" t="inlineStr">
        <is>
          <t>5 years 1 month 6 days</t>
        </is>
      </c>
      <c r="C4" s="4" t="inlineStr">
        <is>
          <t>5 years 7 months 6 days</t>
        </is>
      </c>
    </row>
    <row r="5">
      <c r="A5" s="4" t="inlineStr">
        <is>
          <t>Acquired intangible liabilities (in years)</t>
        </is>
      </c>
      <c r="B5" s="4" t="inlineStr">
        <is>
          <t>3 years 4 months 24 days</t>
        </is>
      </c>
      <c r="C5" s="4" t="inlineStr">
        <is>
          <t>7 years 8 months 12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Dispositions and Impairment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building</t>
        </is>
      </c>
    </row>
    <row r="3">
      <c r="A3" s="3" t="inlineStr">
        <is>
          <t>Income Statement, Balance Sheet and Additional Disclosures by Disposal Groups, Including Discontinued Operations [Line Items]</t>
        </is>
      </c>
    </row>
    <row r="4">
      <c r="A4" s="4" t="inlineStr">
        <is>
          <t>Proceeds from the sale of real estate</t>
        </is>
      </c>
      <c r="E4" s="6" t="n">
        <v>1200000</v>
      </c>
    </row>
    <row r="5">
      <c r="A5" s="4" t="inlineStr">
        <is>
          <t>Gain (loss) on sale of real estate, net</t>
        </is>
      </c>
      <c r="B5" s="6" t="n">
        <v>0</v>
      </c>
      <c r="C5" s="6" t="n">
        <v>0</v>
      </c>
      <c r="D5" s="6" t="n">
        <v>1991000</v>
      </c>
      <c r="E5" s="6" t="n">
        <v>-37000</v>
      </c>
    </row>
    <row r="6">
      <c r="A6" s="4" t="inlineStr">
        <is>
          <t>Number of assets disposed | building</t>
        </is>
      </c>
      <c r="E6" s="5" t="n">
        <v>3</v>
      </c>
    </row>
    <row r="7">
      <c r="A7" s="4" t="inlineStr">
        <is>
          <t>Impairment</t>
        </is>
      </c>
      <c r="D7" s="5" t="n">
        <v>0</v>
      </c>
      <c r="E7" s="6" t="n">
        <v>0</v>
      </c>
    </row>
    <row r="8">
      <c r="A8" s="4" t="inlineStr">
        <is>
          <t>Land in Miami, Florida</t>
        </is>
      </c>
    </row>
    <row r="9">
      <c r="A9" s="3" t="inlineStr">
        <is>
          <t>Income Statement, Balance Sheet and Additional Disclosures by Disposal Groups, Including Discontinued Operations [Line Items]</t>
        </is>
      </c>
    </row>
    <row r="10">
      <c r="A10" s="4" t="inlineStr">
        <is>
          <t>Proceeds from the sale of real estate</t>
        </is>
      </c>
      <c r="D10" s="5" t="n">
        <v>7600000</v>
      </c>
    </row>
    <row r="11">
      <c r="A11" s="4" t="inlineStr">
        <is>
          <t>Gain (loss) on sale of real estate, net</t>
        </is>
      </c>
      <c r="D11" s="6" t="n">
        <v>2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and Liabilities - Summary of Intangible Assets and Liabilities (Details) - USD ($) $ in Thousands</t>
        </is>
      </c>
      <c r="B1" s="2" t="inlineStr">
        <is>
          <t>9 Months Ended</t>
        </is>
      </c>
      <c r="C1" s="2" t="inlineStr">
        <is>
          <t>12 Months Ended</t>
        </is>
      </c>
    </row>
    <row r="2">
      <c r="B2" s="2" t="inlineStr">
        <is>
          <t>Sep. 30, 2020</t>
        </is>
      </c>
      <c r="C2" s="2" t="inlineStr">
        <is>
          <t>Dec. 31, 2019</t>
        </is>
      </c>
    </row>
    <row r="3">
      <c r="A3" s="3" t="inlineStr">
        <is>
          <t>Assets</t>
        </is>
      </c>
    </row>
    <row r="4">
      <c r="A4" s="4" t="inlineStr">
        <is>
          <t>Gross</t>
        </is>
      </c>
      <c r="B4" s="6" t="n">
        <v>656852</v>
      </c>
      <c r="C4" s="6" t="n">
        <v>665679</v>
      </c>
    </row>
    <row r="5">
      <c r="A5" s="4" t="inlineStr">
        <is>
          <t>Accumulated amortization</t>
        </is>
      </c>
      <c r="B5" s="5" t="n">
        <v>-418996</v>
      </c>
      <c r="C5" s="5" t="n">
        <v>-387827</v>
      </c>
    </row>
    <row r="6">
      <c r="A6" s="4" t="inlineStr">
        <is>
          <t>Total</t>
        </is>
      </c>
      <c r="B6" s="6" t="n">
        <v>237856</v>
      </c>
      <c r="C6" s="6" t="n">
        <v>277852</v>
      </c>
    </row>
    <row r="7">
      <c r="A7" s="4" t="inlineStr">
        <is>
          <t>Weighted Average Remaining Amortization in Years</t>
        </is>
      </c>
      <c r="B7" s="4" t="inlineStr">
        <is>
          <t>9 years 4 months 24 days</t>
        </is>
      </c>
      <c r="C7" s="4" t="inlineStr">
        <is>
          <t>9 years 4 months 24 days</t>
        </is>
      </c>
    </row>
    <row r="8">
      <c r="A8" s="3" t="inlineStr">
        <is>
          <t>Liabilities</t>
        </is>
      </c>
    </row>
    <row r="9">
      <c r="A9" s="4" t="inlineStr">
        <is>
          <t>Accumulated amortization</t>
        </is>
      </c>
      <c r="B9" s="6" t="n">
        <v>-28074</v>
      </c>
      <c r="C9" s="6" t="n">
        <v>-27187</v>
      </c>
    </row>
    <row r="10">
      <c r="A10" s="4" t="inlineStr">
        <is>
          <t>Total</t>
        </is>
      </c>
      <c r="B10" s="6" t="n">
        <v>33586</v>
      </c>
      <c r="C10" s="6" t="n">
        <v>38779</v>
      </c>
    </row>
    <row r="11">
      <c r="A11" s="4" t="inlineStr">
        <is>
          <t>Weighted Average Remaining Amortization in Years</t>
        </is>
      </c>
      <c r="B11" s="4" t="inlineStr">
        <is>
          <t>14 years 6 months</t>
        </is>
      </c>
      <c r="C11" s="4" t="inlineStr">
        <is>
          <t>13 years 10 months 24 days</t>
        </is>
      </c>
    </row>
    <row r="12">
      <c r="A12" s="4" t="inlineStr">
        <is>
          <t>Below market leases</t>
        </is>
      </c>
    </row>
    <row r="13">
      <c r="A13" s="3" t="inlineStr">
        <is>
          <t>Liabilities</t>
        </is>
      </c>
    </row>
    <row r="14">
      <c r="A14" s="4" t="inlineStr">
        <is>
          <t>Gross</t>
        </is>
      </c>
      <c r="B14" s="6" t="n">
        <v>61660</v>
      </c>
      <c r="C14" s="6" t="n">
        <v>65966</v>
      </c>
    </row>
    <row r="15">
      <c r="A15" s="4" t="inlineStr">
        <is>
          <t>Weighted Average Remaining Amortization in Years</t>
        </is>
      </c>
      <c r="B15" s="4" t="inlineStr">
        <is>
          <t>14 years 6 months</t>
        </is>
      </c>
      <c r="C15" s="4" t="inlineStr">
        <is>
          <t>13 years 10 months 24 days</t>
        </is>
      </c>
    </row>
    <row r="16">
      <c r="A16" s="4" t="inlineStr">
        <is>
          <t>In place leases</t>
        </is>
      </c>
    </row>
    <row r="17">
      <c r="A17" s="3" t="inlineStr">
        <is>
          <t>Assets</t>
        </is>
      </c>
    </row>
    <row r="18">
      <c r="A18" s="4" t="inlineStr">
        <is>
          <t>Gross</t>
        </is>
      </c>
      <c r="B18" s="6" t="n">
        <v>473776</v>
      </c>
      <c r="C18" s="6" t="n">
        <v>481173</v>
      </c>
    </row>
    <row r="19">
      <c r="A19" s="4" t="inlineStr">
        <is>
          <t>Weighted Average Remaining Amortization in Years</t>
        </is>
      </c>
      <c r="B19" s="4" t="inlineStr">
        <is>
          <t>9 years 7 months 6 days</t>
        </is>
      </c>
      <c r="C19" s="4" t="inlineStr">
        <is>
          <t>9 years 6 months</t>
        </is>
      </c>
    </row>
    <row r="20">
      <c r="A20" s="4" t="inlineStr">
        <is>
          <t>Tenant relationships</t>
        </is>
      </c>
    </row>
    <row r="21">
      <c r="A21" s="3" t="inlineStr">
        <is>
          <t>Assets</t>
        </is>
      </c>
    </row>
    <row r="22">
      <c r="A22" s="4" t="inlineStr">
        <is>
          <t>Gross</t>
        </is>
      </c>
      <c r="B22" s="6" t="n">
        <v>145272</v>
      </c>
      <c r="C22" s="6" t="n">
        <v>146893</v>
      </c>
    </row>
    <row r="23">
      <c r="A23" s="4" t="inlineStr">
        <is>
          <t>Weighted Average Remaining Amortization in Years</t>
        </is>
      </c>
      <c r="B23" s="4" t="inlineStr">
        <is>
          <t>9 years 10 months 24 days</t>
        </is>
      </c>
      <c r="C23" s="4" t="inlineStr">
        <is>
          <t>9 years 8 months 12 days</t>
        </is>
      </c>
    </row>
    <row r="24">
      <c r="A24" s="4" t="inlineStr">
        <is>
          <t>Above market leases</t>
        </is>
      </c>
    </row>
    <row r="25">
      <c r="A25" s="3" t="inlineStr">
        <is>
          <t>Assets</t>
        </is>
      </c>
    </row>
    <row r="26">
      <c r="A26" s="4" t="inlineStr">
        <is>
          <t>Gross</t>
        </is>
      </c>
      <c r="B26" s="6" t="n">
        <v>37804</v>
      </c>
      <c r="C26" s="6" t="n">
        <v>37613</v>
      </c>
    </row>
    <row r="27">
      <c r="A27" s="4" t="inlineStr">
        <is>
          <t>Weighted Average Remaining Amortization in Years</t>
        </is>
      </c>
      <c r="B27" s="4" t="inlineStr">
        <is>
          <t>5 years 10 months 24 days</t>
        </is>
      </c>
      <c r="C27" s="4" t="inlineStr">
        <is>
          <t>6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ummary of Intangible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recorded against rental income related to above and (below) market leases</t>
        </is>
      </c>
    </row>
    <row r="4">
      <c r="A4" s="3" t="inlineStr">
        <is>
          <t>Schedule of Finite-Lived Intangible Assets and Liabilities [Line Items]</t>
        </is>
      </c>
    </row>
    <row r="5">
      <c r="A5" s="4" t="inlineStr">
        <is>
          <t>Amortization of intangible assets and liabilities</t>
        </is>
      </c>
      <c r="B5" s="6" t="n">
        <v>-712</v>
      </c>
      <c r="C5" s="6" t="n">
        <v>-1658</v>
      </c>
      <c r="D5" s="6" t="n">
        <v>-3431</v>
      </c>
      <c r="E5" s="6" t="n">
        <v>-2678</v>
      </c>
    </row>
    <row r="6">
      <c r="A6" s="4" t="inlineStr">
        <is>
          <t>Amortization expense related to in place leases and tenant relationships</t>
        </is>
      </c>
    </row>
    <row r="7">
      <c r="A7" s="3" t="inlineStr">
        <is>
          <t>Schedule of Finite-Lived Intangible Assets and Liabilities [Line Items]</t>
        </is>
      </c>
    </row>
    <row r="8">
      <c r="A8" s="4" t="inlineStr">
        <is>
          <t>Amortization of intangible assets and liabilities</t>
        </is>
      </c>
      <c r="B8" s="6" t="n">
        <v>13230</v>
      </c>
      <c r="C8" s="6" t="n">
        <v>16149</v>
      </c>
      <c r="D8" s="6" t="n">
        <v>42603</v>
      </c>
      <c r="E8" s="6" t="n">
        <v>449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ceivables and Other Assets - Schedule of Receivables and Other Assets (Details) - USD ($) $ in Thousands</t>
        </is>
      </c>
      <c r="B1" s="2" t="inlineStr">
        <is>
          <t>Sep. 30, 2020</t>
        </is>
      </c>
      <c r="C1" s="2" t="inlineStr">
        <is>
          <t>May 31, 2020</t>
        </is>
      </c>
      <c r="D1" s="2" t="inlineStr">
        <is>
          <t>Dec. 31, 2019</t>
        </is>
      </c>
    </row>
    <row r="2">
      <c r="A2" s="3" t="inlineStr">
        <is>
          <t>Receivables and Other Assets [Abstract]</t>
        </is>
      </c>
    </row>
    <row r="3">
      <c r="A3" s="4" t="inlineStr">
        <is>
          <t>Tenant receivables, net</t>
        </is>
      </c>
      <c r="B3" s="6" t="n">
        <v>8532</v>
      </c>
      <c r="D3" s="6" t="n">
        <v>11801</v>
      </c>
    </row>
    <row r="4">
      <c r="A4" s="4" t="inlineStr">
        <is>
          <t>Other receivables, net</t>
        </is>
      </c>
      <c r="B4" s="5" t="n">
        <v>11658</v>
      </c>
      <c r="D4" s="5" t="n">
        <v>13786</v>
      </c>
    </row>
    <row r="5">
      <c r="A5" s="4" t="inlineStr">
        <is>
          <t>Deferred financing costs, net</t>
        </is>
      </c>
      <c r="B5" s="5" t="n">
        <v>3017</v>
      </c>
      <c r="D5" s="5" t="n">
        <v>4325</v>
      </c>
    </row>
    <row r="6">
      <c r="A6" s="4" t="inlineStr">
        <is>
          <t>Deferred leasing costs, net</t>
        </is>
      </c>
      <c r="B6" s="5" t="n">
        <v>42561</v>
      </c>
      <c r="D6" s="5" t="n">
        <v>36586</v>
      </c>
    </row>
    <row r="7">
      <c r="A7" s="4" t="inlineStr">
        <is>
          <t>Straight-line rent receivables, net</t>
        </is>
      </c>
      <c r="B7" s="5" t="n">
        <v>123981</v>
      </c>
      <c r="D7" s="5" t="n">
        <v>107800</v>
      </c>
    </row>
    <row r="8">
      <c r="A8" s="4" t="inlineStr">
        <is>
          <t>Prepaid expenses, deposits, equipment and other, net</t>
        </is>
      </c>
      <c r="B8" s="5" t="n">
        <v>45128</v>
      </c>
      <c r="D8" s="5" t="n">
        <v>48505</v>
      </c>
    </row>
    <row r="9">
      <c r="A9" s="4" t="inlineStr">
        <is>
          <t>Derivative financial instruments - interest rate swaps</t>
        </is>
      </c>
      <c r="B9" s="5" t="n">
        <v>0</v>
      </c>
      <c r="D9" s="5" t="n">
        <v>3011</v>
      </c>
    </row>
    <row r="10">
      <c r="A10" s="4" t="inlineStr">
        <is>
          <t>Finance ROU asset, net</t>
        </is>
      </c>
      <c r="B10" s="5" t="n">
        <v>4105</v>
      </c>
      <c r="D10" s="5" t="n">
        <v>3409</v>
      </c>
    </row>
    <row r="11">
      <c r="A11" s="4" t="inlineStr">
        <is>
          <t>Insurance receivable</t>
        </is>
      </c>
      <c r="B11" s="5" t="n">
        <v>659</v>
      </c>
      <c r="D11" s="5" t="n">
        <v>3817</v>
      </c>
    </row>
    <row r="12">
      <c r="A12" s="4" t="inlineStr">
        <is>
          <t>Held for sale assets</t>
        </is>
      </c>
      <c r="B12" s="5" t="n">
        <v>0</v>
      </c>
      <c r="D12" s="5" t="n">
        <v>3984</v>
      </c>
    </row>
    <row r="13">
      <c r="A13" s="4" t="inlineStr">
        <is>
          <t>Total</t>
        </is>
      </c>
      <c r="B13" s="5" t="n">
        <v>239641</v>
      </c>
      <c r="D13" s="5" t="n">
        <v>237024</v>
      </c>
    </row>
    <row r="14">
      <c r="A14" s="3" t="inlineStr">
        <is>
          <t>Business Interruption Loss [Line Items]</t>
        </is>
      </c>
    </row>
    <row r="15">
      <c r="A15" s="4" t="inlineStr">
        <is>
          <t>Insurance receivable</t>
        </is>
      </c>
      <c r="B15" s="6" t="n">
        <v>659</v>
      </c>
      <c r="D15" s="5" t="n">
        <v>3817</v>
      </c>
    </row>
    <row r="16">
      <c r="A16" s="4" t="inlineStr">
        <is>
          <t>Involuntary Conversion</t>
        </is>
      </c>
    </row>
    <row r="17">
      <c r="A17" s="3" t="inlineStr">
        <is>
          <t>Receivables and Other Assets [Abstract]</t>
        </is>
      </c>
    </row>
    <row r="18">
      <c r="A18" s="4" t="inlineStr">
        <is>
          <t>Insurance receivable</t>
        </is>
      </c>
      <c r="C18" s="6" t="n">
        <v>2100</v>
      </c>
      <c r="D18" s="5" t="n">
        <v>3700</v>
      </c>
    </row>
    <row r="19">
      <c r="A19" s="3" t="inlineStr">
        <is>
          <t>Business Interruption Loss [Line Items]</t>
        </is>
      </c>
    </row>
    <row r="20">
      <c r="A20" s="4" t="inlineStr">
        <is>
          <t>Insurance receivable</t>
        </is>
      </c>
      <c r="C20" s="6" t="n">
        <v>2100</v>
      </c>
      <c r="D20" s="6" t="n">
        <v>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ceivables and Other Assets -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nd Other Assets [Abstract]</t>
        </is>
      </c>
    </row>
    <row r="4">
      <c r="A4" s="4" t="inlineStr">
        <is>
          <t>Amortization expense related to deferred leasing costs</t>
        </is>
      </c>
      <c r="B4" s="6" t="n">
        <v>2389</v>
      </c>
      <c r="C4" s="6" t="n">
        <v>1949</v>
      </c>
      <c r="D4" s="6" t="n">
        <v>6398</v>
      </c>
      <c r="E4" s="6" t="n">
        <v>5978</v>
      </c>
    </row>
    <row r="5">
      <c r="A5" s="4" t="inlineStr">
        <is>
          <t>Interest expense related to deferred financing costs</t>
        </is>
      </c>
      <c r="B5" s="6" t="n">
        <v>431</v>
      </c>
      <c r="C5" s="6" t="n">
        <v>431</v>
      </c>
      <c r="D5" s="6" t="n">
        <v>1293</v>
      </c>
      <c r="E5" s="6" t="n">
        <v>12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1" customWidth="1" min="2" max="2"/>
    <col width="21" customWidth="1" min="3" max="3"/>
    <col width="26" customWidth="1" min="4" max="4"/>
    <col width="26" customWidth="1" min="5" max="5"/>
  </cols>
  <sheetData>
    <row r="1">
      <c r="A1" s="1" t="inlineStr">
        <is>
          <t>Leases - Narrative (Details) $ in Millions</t>
        </is>
      </c>
      <c r="B1" s="2" t="inlineStr">
        <is>
          <t>3 Months Ended</t>
        </is>
      </c>
      <c r="D1" s="2" t="inlineStr">
        <is>
          <t>9 Months Ended</t>
        </is>
      </c>
    </row>
    <row r="2">
      <c r="B2" s="2" t="inlineStr">
        <is>
          <t>Sep. 30, 2020USD ($)</t>
        </is>
      </c>
      <c r="C2" s="2" t="inlineStr">
        <is>
          <t>Sep. 30, 2019USD ($)</t>
        </is>
      </c>
      <c r="D2" s="2" t="inlineStr">
        <is>
          <t>Sep. 30, 2020USD ($)lease</t>
        </is>
      </c>
      <c r="E2" s="2" t="inlineStr">
        <is>
          <t>Sep. 30, 2019USD ($)lease</t>
        </is>
      </c>
    </row>
    <row r="3">
      <c r="A3" s="3" t="inlineStr">
        <is>
          <t>Leases [Abstract]</t>
        </is>
      </c>
    </row>
    <row r="4">
      <c r="A4" s="4" t="inlineStr">
        <is>
          <t>Number of new ground leases commenced | lease</t>
        </is>
      </c>
      <c r="D4" s="5" t="n">
        <v>1</v>
      </c>
      <c r="E4" s="5" t="n">
        <v>1</v>
      </c>
    </row>
    <row r="5">
      <c r="A5" s="4" t="inlineStr">
        <is>
          <t>Rental and other revenues from operating lease payments</t>
        </is>
      </c>
      <c r="B5" s="9" t="n">
        <v>186.3</v>
      </c>
      <c r="C5" s="9" t="n">
        <v>173.1</v>
      </c>
      <c r="D5" s="9" t="n">
        <v>546.8</v>
      </c>
      <c r="E5" s="9" t="n">
        <v>511.5</v>
      </c>
    </row>
    <row r="6">
      <c r="A6" s="4" t="inlineStr">
        <is>
          <t>Variable lease payments</t>
        </is>
      </c>
      <c r="B6" s="9" t="n">
        <v>42.7</v>
      </c>
      <c r="C6" s="9" t="n">
        <v>39.1</v>
      </c>
      <c r="D6" s="9" t="n">
        <v>127.3</v>
      </c>
      <c r="E6" s="9" t="n">
        <v>1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6932</v>
      </c>
      <c r="C3" s="6" t="n">
        <v>-8577</v>
      </c>
      <c r="D3" s="6" t="n">
        <v>25001</v>
      </c>
      <c r="E3" s="6" t="n">
        <v>21722</v>
      </c>
    </row>
    <row r="4">
      <c r="A4" s="3" t="inlineStr">
        <is>
          <t>Other comprehensive income (loss)</t>
        </is>
      </c>
    </row>
    <row r="5">
      <c r="A5" s="4" t="inlineStr">
        <is>
          <t>Change in unrealized gains (losses) on cash flow hedges</t>
        </is>
      </c>
      <c r="B5" s="5" t="n">
        <v>2054</v>
      </c>
      <c r="C5" s="5" t="n">
        <v>2290</v>
      </c>
      <c r="D5" s="5" t="n">
        <v>-23672</v>
      </c>
      <c r="E5" s="5" t="n">
        <v>1519</v>
      </c>
    </row>
    <row r="6">
      <c r="A6" s="4" t="inlineStr">
        <is>
          <t>Total other comprehensive income (loss)</t>
        </is>
      </c>
      <c r="B6" s="5" t="n">
        <v>2054</v>
      </c>
      <c r="C6" s="5" t="n">
        <v>2290</v>
      </c>
      <c r="D6" s="5" t="n">
        <v>-23672</v>
      </c>
      <c r="E6" s="5" t="n">
        <v>1519</v>
      </c>
    </row>
    <row r="7">
      <c r="A7" s="4" t="inlineStr">
        <is>
          <t>Total comprehensive (loss) income</t>
        </is>
      </c>
      <c r="B7" s="5" t="n">
        <v>-4878</v>
      </c>
      <c r="C7" s="5" t="n">
        <v>-6287</v>
      </c>
      <c r="D7" s="5" t="n">
        <v>1329</v>
      </c>
      <c r="E7" s="5" t="n">
        <v>23241</v>
      </c>
    </row>
    <row r="8">
      <c r="A8" s="4" t="inlineStr">
        <is>
          <t>Comprehensive loss (income) attributable to noncontrolling interests</t>
        </is>
      </c>
      <c r="B8" s="5" t="n">
        <v>73</v>
      </c>
      <c r="C8" s="5" t="n">
        <v>71</v>
      </c>
      <c r="D8" s="5" t="n">
        <v>-59</v>
      </c>
      <c r="E8" s="5" t="n">
        <v>-448</v>
      </c>
    </row>
    <row r="9">
      <c r="A9" s="4" t="inlineStr">
        <is>
          <t>Total comprehensive (loss) income attributable to common stockholders/unitholders</t>
        </is>
      </c>
      <c r="B9" s="5" t="n">
        <v>-4805</v>
      </c>
      <c r="C9" s="5" t="n">
        <v>-6216</v>
      </c>
      <c r="D9" s="5" t="n">
        <v>1270</v>
      </c>
      <c r="E9" s="5" t="n">
        <v>22793</v>
      </c>
    </row>
    <row r="10">
      <c r="A10" s="4" t="inlineStr">
        <is>
          <t>Healthcare Trust of America Holdings, LP (HTALP)</t>
        </is>
      </c>
    </row>
    <row r="11">
      <c r="A11" s="4" t="inlineStr">
        <is>
          <t>Net (loss) income</t>
        </is>
      </c>
      <c r="B11" s="5" t="n">
        <v>-6932</v>
      </c>
      <c r="C11" s="5" t="n">
        <v>-8577</v>
      </c>
      <c r="D11" s="5" t="n">
        <v>25001</v>
      </c>
      <c r="E11" s="5" t="n">
        <v>21722</v>
      </c>
    </row>
    <row r="12">
      <c r="A12" s="3" t="inlineStr">
        <is>
          <t>Other comprehensive income (loss)</t>
        </is>
      </c>
    </row>
    <row r="13">
      <c r="A13" s="4" t="inlineStr">
        <is>
          <t>Change in unrealized gains (losses) on cash flow hedges</t>
        </is>
      </c>
      <c r="B13" s="5" t="n">
        <v>2054</v>
      </c>
      <c r="C13" s="5" t="n">
        <v>2290</v>
      </c>
      <c r="D13" s="5" t="n">
        <v>-23672</v>
      </c>
      <c r="E13" s="5" t="n">
        <v>1519</v>
      </c>
    </row>
    <row r="14">
      <c r="A14" s="4" t="inlineStr">
        <is>
          <t>Total other comprehensive income (loss)</t>
        </is>
      </c>
      <c r="B14" s="5" t="n">
        <v>2054</v>
      </c>
      <c r="C14" s="5" t="n">
        <v>2290</v>
      </c>
      <c r="D14" s="5" t="n">
        <v>-23672</v>
      </c>
      <c r="E14" s="5" t="n">
        <v>1519</v>
      </c>
    </row>
    <row r="15">
      <c r="A15" s="4" t="inlineStr">
        <is>
          <t>Total comprehensive (loss) income</t>
        </is>
      </c>
      <c r="B15" s="5" t="n">
        <v>-4878</v>
      </c>
      <c r="C15" s="5" t="n">
        <v>-6287</v>
      </c>
      <c r="D15" s="5" t="n">
        <v>1329</v>
      </c>
      <c r="E15" s="5" t="n">
        <v>23241</v>
      </c>
    </row>
    <row r="16">
      <c r="A16" s="4" t="inlineStr">
        <is>
          <t>Comprehensive loss (income) attributable to noncontrolling interests</t>
        </is>
      </c>
      <c r="B16" s="5" t="n">
        <v>0</v>
      </c>
      <c r="C16" s="5" t="n">
        <v>0</v>
      </c>
      <c r="D16" s="5" t="n">
        <v>0</v>
      </c>
      <c r="E16" s="5" t="n">
        <v>-66</v>
      </c>
    </row>
    <row r="17">
      <c r="A17" s="4" t="inlineStr">
        <is>
          <t>Total comprehensive (loss) income attributable to common stockholders/unitholders</t>
        </is>
      </c>
      <c r="B17" s="6" t="n">
        <v>-4878</v>
      </c>
      <c r="C17" s="6" t="n">
        <v>-6287</v>
      </c>
      <c r="D17" s="6" t="n">
        <v>1329</v>
      </c>
      <c r="E17" s="6" t="n">
        <v>231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0</t>
        </is>
      </c>
      <c r="C1" s="2" t="inlineStr">
        <is>
          <t>Dec. 31, 2019</t>
        </is>
      </c>
    </row>
    <row r="2">
      <c r="A2" s="3" t="inlineStr">
        <is>
          <t>Operating Leases</t>
        </is>
      </c>
    </row>
    <row r="3">
      <c r="A3" s="4" t="inlineStr">
        <is>
          <t>2020</t>
        </is>
      </c>
      <c r="B3" s="6" t="n">
        <v>2677</v>
      </c>
    </row>
    <row r="4">
      <c r="A4" s="4" t="inlineStr">
        <is>
          <t>2021</t>
        </is>
      </c>
      <c r="B4" s="5" t="n">
        <v>10771</v>
      </c>
    </row>
    <row r="5">
      <c r="A5" s="4" t="inlineStr">
        <is>
          <t>2022</t>
        </is>
      </c>
      <c r="B5" s="5" t="n">
        <v>10966</v>
      </c>
    </row>
    <row r="6">
      <c r="A6" s="4" t="inlineStr">
        <is>
          <t>2023</t>
        </is>
      </c>
      <c r="B6" s="5" t="n">
        <v>11106</v>
      </c>
    </row>
    <row r="7">
      <c r="A7" s="4" t="inlineStr">
        <is>
          <t>2024</t>
        </is>
      </c>
      <c r="B7" s="5" t="n">
        <v>10452</v>
      </c>
    </row>
    <row r="8">
      <c r="A8" s="4" t="inlineStr">
        <is>
          <t>2025</t>
        </is>
      </c>
      <c r="B8" s="5" t="n">
        <v>9942</v>
      </c>
    </row>
    <row r="9">
      <c r="A9" s="4" t="inlineStr">
        <is>
          <t>Thereafter</t>
        </is>
      </c>
      <c r="B9" s="5" t="n">
        <v>625091</v>
      </c>
    </row>
    <row r="10">
      <c r="A10" s="4" t="inlineStr">
        <is>
          <t>Total undiscounted lease payments</t>
        </is>
      </c>
      <c r="B10" s="5" t="n">
        <v>681005</v>
      </c>
    </row>
    <row r="11">
      <c r="A11" s="4" t="inlineStr">
        <is>
          <t>Less: Interest</t>
        </is>
      </c>
      <c r="B11" s="5" t="n">
        <v>-482560</v>
      </c>
    </row>
    <row r="12">
      <c r="A12" s="4" t="inlineStr">
        <is>
          <t>Present value of lease liabilities</t>
        </is>
      </c>
      <c r="B12" s="5" t="n">
        <v>198445</v>
      </c>
      <c r="C12" s="6" t="n">
        <v>198650</v>
      </c>
    </row>
    <row r="13">
      <c r="A13" s="3" t="inlineStr">
        <is>
          <t>Finance Leases</t>
        </is>
      </c>
    </row>
    <row r="14">
      <c r="A14" s="4" t="inlineStr">
        <is>
          <t>2020</t>
        </is>
      </c>
      <c r="B14" s="5" t="n">
        <v>31</v>
      </c>
    </row>
    <row r="15">
      <c r="A15" s="4" t="inlineStr">
        <is>
          <t>2021</t>
        </is>
      </c>
      <c r="B15" s="5" t="n">
        <v>164</v>
      </c>
    </row>
    <row r="16">
      <c r="A16" s="4" t="inlineStr">
        <is>
          <t>2022</t>
        </is>
      </c>
      <c r="B16" s="5" t="n">
        <v>164</v>
      </c>
    </row>
    <row r="17">
      <c r="A17" s="4" t="inlineStr">
        <is>
          <t>2023</t>
        </is>
      </c>
      <c r="B17" s="5" t="n">
        <v>165</v>
      </c>
    </row>
    <row r="18">
      <c r="A18" s="4" t="inlineStr">
        <is>
          <t>2024</t>
        </is>
      </c>
      <c r="B18" s="5" t="n">
        <v>165</v>
      </c>
    </row>
    <row r="19">
      <c r="A19" s="4" t="inlineStr">
        <is>
          <t>2025</t>
        </is>
      </c>
      <c r="B19" s="5" t="n">
        <v>168</v>
      </c>
    </row>
    <row r="20">
      <c r="A20" s="4" t="inlineStr">
        <is>
          <t>Thereafter</t>
        </is>
      </c>
      <c r="B20" s="5" t="n">
        <v>10102</v>
      </c>
    </row>
    <row r="21">
      <c r="A21" s="4" t="inlineStr">
        <is>
          <t>Total undiscounted lease payments</t>
        </is>
      </c>
      <c r="B21" s="5" t="n">
        <v>10959</v>
      </c>
    </row>
    <row r="22">
      <c r="A22" s="4" t="inlineStr">
        <is>
          <t>Less: Interest</t>
        </is>
      </c>
      <c r="B22" s="5" t="n">
        <v>-6852</v>
      </c>
    </row>
    <row r="23">
      <c r="A23" s="4" t="inlineStr">
        <is>
          <t>Present value of lease liabilities</t>
        </is>
      </c>
      <c r="B23" s="6" t="n">
        <v>4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Lease Revenues and Maturity of Future Minimum Rents (Details) $ in Thousands</t>
        </is>
      </c>
      <c r="B1" s="2" t="inlineStr">
        <is>
          <t>Sep. 30, 2020USD ($)</t>
        </is>
      </c>
    </row>
    <row r="2">
      <c r="A2" s="3" t="inlineStr">
        <is>
          <t>Leases [Abstract]</t>
        </is>
      </c>
    </row>
    <row r="3">
      <c r="A3" s="4" t="inlineStr">
        <is>
          <t>2020</t>
        </is>
      </c>
      <c r="B3" s="6" t="n">
        <v>132156</v>
      </c>
    </row>
    <row r="4">
      <c r="A4" s="4" t="inlineStr">
        <is>
          <t>2021</t>
        </is>
      </c>
      <c r="B4" s="5" t="n">
        <v>540191</v>
      </c>
    </row>
    <row r="5">
      <c r="A5" s="4" t="inlineStr">
        <is>
          <t>2022</t>
        </is>
      </c>
      <c r="B5" s="5" t="n">
        <v>486895</v>
      </c>
    </row>
    <row r="6">
      <c r="A6" s="4" t="inlineStr">
        <is>
          <t>2023</t>
        </is>
      </c>
      <c r="B6" s="5" t="n">
        <v>434519</v>
      </c>
    </row>
    <row r="7">
      <c r="A7" s="4" t="inlineStr">
        <is>
          <t>2024</t>
        </is>
      </c>
      <c r="B7" s="5" t="n">
        <v>383147</v>
      </c>
    </row>
    <row r="8">
      <c r="A8" s="4" t="inlineStr">
        <is>
          <t>2025</t>
        </is>
      </c>
      <c r="B8" s="5" t="n">
        <v>333548</v>
      </c>
    </row>
    <row r="9">
      <c r="A9" s="4" t="inlineStr">
        <is>
          <t>Thereafter</t>
        </is>
      </c>
      <c r="B9" s="5" t="n">
        <v>1330323</v>
      </c>
    </row>
    <row r="10">
      <c r="A10" s="4" t="inlineStr">
        <is>
          <t>Total</t>
        </is>
      </c>
      <c r="B10" s="6" t="n">
        <v>3640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t>
        </is>
      </c>
    </row>
    <row r="3">
      <c r="A3" s="4" t="inlineStr">
        <is>
          <t>Total debt, gross</t>
        </is>
      </c>
      <c r="B3" s="6" t="n">
        <v>3050000</v>
      </c>
      <c r="C3" s="6" t="n">
        <v>2764060</v>
      </c>
    </row>
    <row r="4">
      <c r="A4" s="4" t="inlineStr">
        <is>
          <t>Deferred financing costs, net</t>
        </is>
      </c>
      <c r="B4" s="5" t="n">
        <v>-19638</v>
      </c>
      <c r="C4" s="5" t="n">
        <v>-16255</v>
      </c>
    </row>
    <row r="5">
      <c r="A5" s="4" t="inlineStr">
        <is>
          <t>Premium, net</t>
        </is>
      </c>
      <c r="B5" s="5" t="n">
        <v>-3828</v>
      </c>
      <c r="C5" s="5" t="n">
        <v>1970</v>
      </c>
    </row>
    <row r="6">
      <c r="A6" s="4" t="inlineStr">
        <is>
          <t>Total</t>
        </is>
      </c>
      <c r="B6" s="5" t="n">
        <v>3026534</v>
      </c>
      <c r="C6" s="5" t="n">
        <v>2749775</v>
      </c>
    </row>
    <row r="7">
      <c r="A7" s="4" t="inlineStr">
        <is>
          <t>Unsecured term loans</t>
        </is>
      </c>
    </row>
    <row r="8">
      <c r="A8" s="3" t="inlineStr">
        <is>
          <t>Debt Instrument</t>
        </is>
      </c>
    </row>
    <row r="9">
      <c r="A9" s="4" t="inlineStr">
        <is>
          <t>Total debt, gross</t>
        </is>
      </c>
      <c r="B9" s="5" t="n">
        <v>500000</v>
      </c>
      <c r="C9" s="5" t="n">
        <v>500000</v>
      </c>
    </row>
    <row r="10">
      <c r="A10" s="4" t="inlineStr">
        <is>
          <t>Unsecured senior notes</t>
        </is>
      </c>
    </row>
    <row r="11">
      <c r="A11" s="3" t="inlineStr">
        <is>
          <t>Debt Instrument</t>
        </is>
      </c>
    </row>
    <row r="12">
      <c r="A12" s="4" t="inlineStr">
        <is>
          <t>Total debt, gross</t>
        </is>
      </c>
      <c r="B12" s="5" t="n">
        <v>2550000</v>
      </c>
      <c r="C12" s="5" t="n">
        <v>2050000</v>
      </c>
    </row>
    <row r="13">
      <c r="A13" s="4" t="inlineStr">
        <is>
          <t>Fixed rate mortgages</t>
        </is>
      </c>
    </row>
    <row r="14">
      <c r="A14" s="3" t="inlineStr">
        <is>
          <t>Debt Instrument</t>
        </is>
      </c>
    </row>
    <row r="15">
      <c r="A15" s="4" t="inlineStr">
        <is>
          <t>Total debt, gross</t>
        </is>
      </c>
      <c r="B15" s="5" t="n">
        <v>0</v>
      </c>
      <c r="C15" s="5" t="n">
        <v>114060</v>
      </c>
    </row>
    <row r="16">
      <c r="A16" s="4" t="inlineStr">
        <is>
          <t>Unsecured revolving credit facility</t>
        </is>
      </c>
    </row>
    <row r="17">
      <c r="A17" s="3" t="inlineStr">
        <is>
          <t>Debt Instrument</t>
        </is>
      </c>
    </row>
    <row r="18">
      <c r="A18" s="4" t="inlineStr">
        <is>
          <t>Unsecured revolving credit facility</t>
        </is>
      </c>
      <c r="B18" s="6" t="n">
        <v>0</v>
      </c>
      <c r="C18"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6" customWidth="1" min="8" max="8"/>
    <col width="16" customWidth="1" min="9" max="9"/>
    <col width="17" customWidth="1" min="10" max="10"/>
    <col width="16" customWidth="1" min="11" max="11"/>
  </cols>
  <sheetData>
    <row r="1">
      <c r="A1" s="1" t="inlineStr">
        <is>
          <t>Debt - Narrative (Details) - USD ($)</t>
        </is>
      </c>
      <c r="B1" s="2" t="inlineStr">
        <is>
          <t>1 Months Ended</t>
        </is>
      </c>
      <c r="D1" s="2" t="inlineStr">
        <is>
          <t>3 Months Ended</t>
        </is>
      </c>
      <c r="F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c r="H2" s="2" t="inlineStr">
        <is>
          <t>Dec. 31, 2019</t>
        </is>
      </c>
      <c r="I2" s="2" t="inlineStr">
        <is>
          <t>Dec. 31, 2018</t>
        </is>
      </c>
      <c r="J2" s="2" t="inlineStr">
        <is>
          <t>Dec. 31, 2017</t>
        </is>
      </c>
      <c r="K2" s="2" t="inlineStr">
        <is>
          <t>Jul. 12, 2016</t>
        </is>
      </c>
    </row>
    <row r="3">
      <c r="A3" s="3" t="inlineStr">
        <is>
          <t>Debt Instrument</t>
        </is>
      </c>
    </row>
    <row r="4">
      <c r="A4" s="4" t="inlineStr">
        <is>
          <t>Outstanding amount</t>
        </is>
      </c>
      <c r="B4" s="6" t="n">
        <v>3050000000</v>
      </c>
      <c r="D4" s="6" t="n">
        <v>3050000000</v>
      </c>
      <c r="F4" s="6" t="n">
        <v>3050000000</v>
      </c>
      <c r="H4" s="6" t="n">
        <v>2764060000</v>
      </c>
    </row>
    <row r="5">
      <c r="A5" s="4" t="inlineStr">
        <is>
          <t>Loss on extinguishment of debt, net</t>
        </is>
      </c>
      <c r="D5" s="5" t="n">
        <v>-27726000</v>
      </c>
      <c r="E5" s="6" t="n">
        <v>-21646000</v>
      </c>
      <c r="F5" s="5" t="n">
        <v>-27726000</v>
      </c>
      <c r="G5" s="6" t="n">
        <v>-21646000</v>
      </c>
    </row>
    <row r="6">
      <c r="A6" s="4" t="inlineStr">
        <is>
          <t>Payments on secured mortgage loans</t>
        </is>
      </c>
      <c r="F6" s="5" t="n">
        <v>114060000</v>
      </c>
      <c r="G6" s="5" t="n">
        <v>96765000</v>
      </c>
    </row>
    <row r="7">
      <c r="A7" s="4" t="inlineStr">
        <is>
          <t>Healthcare Trust of America Holdings, LP (HTALP)</t>
        </is>
      </c>
    </row>
    <row r="8">
      <c r="A8" s="3" t="inlineStr">
        <is>
          <t>Debt Instrument</t>
        </is>
      </c>
    </row>
    <row r="9">
      <c r="A9" s="4" t="inlineStr">
        <is>
          <t>Loss on extinguishment of debt, net</t>
        </is>
      </c>
      <c r="D9" s="5" t="n">
        <v>-27726000</v>
      </c>
      <c r="E9" s="6" t="n">
        <v>-21646000</v>
      </c>
      <c r="F9" s="5" t="n">
        <v>-27726000</v>
      </c>
      <c r="G9" s="5" t="n">
        <v>-21646000</v>
      </c>
    </row>
    <row r="10">
      <c r="A10" s="4" t="inlineStr">
        <is>
          <t>Payments on secured mortgage loans</t>
        </is>
      </c>
      <c r="F10" s="5" t="n">
        <v>114060000</v>
      </c>
      <c r="G10" s="6" t="n">
        <v>96765000</v>
      </c>
    </row>
    <row r="11">
      <c r="A11" s="4" t="inlineStr">
        <is>
          <t>Unsecured term loans</t>
        </is>
      </c>
    </row>
    <row r="12">
      <c r="A12" s="3" t="inlineStr">
        <is>
          <t>Debt Instrument</t>
        </is>
      </c>
    </row>
    <row r="13">
      <c r="A13" s="4" t="inlineStr">
        <is>
          <t>Outstanding amount</t>
        </is>
      </c>
      <c r="B13" s="5" t="n">
        <v>500000000</v>
      </c>
      <c r="D13" s="5" t="n">
        <v>500000000</v>
      </c>
      <c r="F13" s="5" t="n">
        <v>500000000</v>
      </c>
      <c r="H13" s="5" t="n">
        <v>500000000</v>
      </c>
    </row>
    <row r="14">
      <c r="A14" s="4" t="inlineStr">
        <is>
          <t>Unsecured term loans | $300.0 Million Unsecured Term Loan due 2023</t>
        </is>
      </c>
    </row>
    <row r="15">
      <c r="A15" s="3" t="inlineStr">
        <is>
          <t>Debt Instrument</t>
        </is>
      </c>
    </row>
    <row r="16">
      <c r="A16" s="4" t="inlineStr">
        <is>
          <t>Outstanding amount</t>
        </is>
      </c>
      <c r="B16" s="6" t="n">
        <v>300000000</v>
      </c>
      <c r="D16" s="6" t="n">
        <v>300000000</v>
      </c>
      <c r="F16" s="6" t="n">
        <v>300000000</v>
      </c>
    </row>
    <row r="17">
      <c r="A17" s="4" t="inlineStr">
        <is>
          <t>Basis spread on variable rate</t>
        </is>
      </c>
      <c r="F17" s="4" t="inlineStr">
        <is>
          <t>1.10%</t>
        </is>
      </c>
    </row>
    <row r="18">
      <c r="A18" s="4" t="inlineStr">
        <is>
          <t>Weighted average interest rate with interest rate swap impact</t>
        </is>
      </c>
      <c r="B18" s="4" t="inlineStr">
        <is>
          <t>2.52%</t>
        </is>
      </c>
      <c r="D18" s="4" t="inlineStr">
        <is>
          <t>2.52%</t>
        </is>
      </c>
      <c r="F18" s="4" t="inlineStr">
        <is>
          <t>2.52%</t>
        </is>
      </c>
    </row>
    <row r="19">
      <c r="A19" s="4" t="inlineStr">
        <is>
          <t>Unsecured term loans | $300.0 Million Unsecured Term Loan due 2023 | Healthcare Trust of America Holdings, LP (HTALP)</t>
        </is>
      </c>
    </row>
    <row r="20">
      <c r="A20" s="3" t="inlineStr">
        <is>
          <t>Debt Instrument</t>
        </is>
      </c>
    </row>
    <row r="21">
      <c r="A21" s="4" t="inlineStr">
        <is>
          <t>Outstanding amount</t>
        </is>
      </c>
      <c r="J21" s="6" t="n">
        <v>300000000</v>
      </c>
    </row>
    <row r="22">
      <c r="A22" s="4" t="inlineStr">
        <is>
          <t>Unsecured term loans | $300.0 Million Unsecured Term Loan due 2023 | LIBOR | Minimum</t>
        </is>
      </c>
    </row>
    <row r="23">
      <c r="A23" s="3" t="inlineStr">
        <is>
          <t>Debt Instrument</t>
        </is>
      </c>
    </row>
    <row r="24">
      <c r="A24" s="4" t="inlineStr">
        <is>
          <t>Basis spread on variable rate</t>
        </is>
      </c>
      <c r="F24" s="4" t="inlineStr">
        <is>
          <t>0.90%</t>
        </is>
      </c>
    </row>
    <row r="25">
      <c r="A25" s="4" t="inlineStr">
        <is>
          <t>Unsecured term loans | $300.0 Million Unsecured Term Loan due 2023 | LIBOR | Maximum</t>
        </is>
      </c>
    </row>
    <row r="26">
      <c r="A26" s="3" t="inlineStr">
        <is>
          <t>Debt Instrument</t>
        </is>
      </c>
    </row>
    <row r="27">
      <c r="A27" s="4" t="inlineStr">
        <is>
          <t>Basis spread on variable rate</t>
        </is>
      </c>
      <c r="F27" s="4" t="inlineStr">
        <is>
          <t>1.75%</t>
        </is>
      </c>
    </row>
    <row r="28">
      <c r="A28" s="4" t="inlineStr">
        <is>
          <t>Unsecured term loans | $200.0 Million Unsecured Term Loan due 2024 | Healthcare Trust of America Holdings, LP (HTALP)</t>
        </is>
      </c>
    </row>
    <row r="29">
      <c r="A29" s="3" t="inlineStr">
        <is>
          <t>Debt Instrument</t>
        </is>
      </c>
    </row>
    <row r="30">
      <c r="A30" s="4" t="inlineStr">
        <is>
          <t>Outstanding amount</t>
        </is>
      </c>
      <c r="B30" s="6" t="n">
        <v>200000000</v>
      </c>
      <c r="D30" s="6" t="n">
        <v>200000000</v>
      </c>
      <c r="F30" s="6" t="n">
        <v>200000000</v>
      </c>
    </row>
    <row r="31">
      <c r="A31" s="4" t="inlineStr">
        <is>
          <t>Basis spread on variable rate</t>
        </is>
      </c>
      <c r="F31" s="4" t="inlineStr">
        <is>
          <t>1.00%</t>
        </is>
      </c>
    </row>
    <row r="32">
      <c r="A32" s="4" t="inlineStr">
        <is>
          <t>Weighted average interest rate with interest rate swap impact</t>
        </is>
      </c>
      <c r="B32" s="4" t="inlineStr">
        <is>
          <t>2.32%</t>
        </is>
      </c>
      <c r="D32" s="4" t="inlineStr">
        <is>
          <t>2.32%</t>
        </is>
      </c>
      <c r="F32" s="4" t="inlineStr">
        <is>
          <t>2.32%</t>
        </is>
      </c>
    </row>
    <row r="33">
      <c r="A33" s="4" t="inlineStr">
        <is>
          <t>Debt instrument, face amount</t>
        </is>
      </c>
      <c r="B33" s="6" t="n">
        <v>200000000</v>
      </c>
      <c r="D33" s="6" t="n">
        <v>200000000</v>
      </c>
      <c r="F33" s="6" t="n">
        <v>200000000</v>
      </c>
      <c r="I33" s="6" t="n">
        <v>200000000</v>
      </c>
    </row>
    <row r="34">
      <c r="A34" s="4" t="inlineStr">
        <is>
          <t>Unsecured term loans | $200.0 Million Unsecured Term Loan due 2024 | LIBOR | Minimum | Healthcare Trust of America Holdings, LP (HTALP)</t>
        </is>
      </c>
    </row>
    <row r="35">
      <c r="A35" s="3" t="inlineStr">
        <is>
          <t>Debt Instrument</t>
        </is>
      </c>
    </row>
    <row r="36">
      <c r="A36" s="4" t="inlineStr">
        <is>
          <t>Basis spread on variable rate</t>
        </is>
      </c>
      <c r="F36" s="4" t="inlineStr">
        <is>
          <t>0.75%</t>
        </is>
      </c>
    </row>
    <row r="37">
      <c r="A37" s="4" t="inlineStr">
        <is>
          <t>Unsecured term loans | $200.0 Million Unsecured Term Loan due 2024 | LIBOR | Maximum | Healthcare Trust of America Holdings, LP (HTALP)</t>
        </is>
      </c>
    </row>
    <row r="38">
      <c r="A38" s="3" t="inlineStr">
        <is>
          <t>Debt Instrument</t>
        </is>
      </c>
    </row>
    <row r="39">
      <c r="A39" s="4" t="inlineStr">
        <is>
          <t>Basis spread on variable rate</t>
        </is>
      </c>
      <c r="F39" s="4" t="inlineStr">
        <is>
          <t>1.65%</t>
        </is>
      </c>
    </row>
    <row r="40">
      <c r="A40" s="4" t="inlineStr">
        <is>
          <t>Unsecured senior notes</t>
        </is>
      </c>
    </row>
    <row r="41">
      <c r="A41" s="3" t="inlineStr">
        <is>
          <t>Debt Instrument</t>
        </is>
      </c>
    </row>
    <row r="42">
      <c r="A42" s="4" t="inlineStr">
        <is>
          <t>Outstanding amount</t>
        </is>
      </c>
      <c r="B42" s="5" t="n">
        <v>2550000000</v>
      </c>
      <c r="D42" s="5" t="n">
        <v>2550000000</v>
      </c>
      <c r="F42" s="6" t="n">
        <v>2550000000</v>
      </c>
      <c r="H42" s="6" t="n">
        <v>2050000000</v>
      </c>
    </row>
    <row r="43">
      <c r="A43" s="4" t="inlineStr">
        <is>
          <t>Unsecured senior notes | $300.0 Million Unsecured Senior Notes due 2023 | Healthcare Trust of America Holdings, LP (HTALP)</t>
        </is>
      </c>
    </row>
    <row r="44">
      <c r="A44" s="3" t="inlineStr">
        <is>
          <t>Debt Instrument</t>
        </is>
      </c>
    </row>
    <row r="45">
      <c r="A45" s="4" t="inlineStr">
        <is>
          <t>Debt instrument, face amount</t>
        </is>
      </c>
      <c r="B45" s="5" t="n">
        <v>300000000</v>
      </c>
      <c r="D45" s="5" t="n">
        <v>300000000</v>
      </c>
      <c r="F45" s="5" t="n">
        <v>300000000</v>
      </c>
    </row>
    <row r="46">
      <c r="A46" s="4" t="inlineStr">
        <is>
          <t>Loss on extinguishment of debt, net</t>
        </is>
      </c>
      <c r="B46" s="5" t="n">
        <v>24700000</v>
      </c>
    </row>
    <row r="47">
      <c r="A47" s="4" t="inlineStr">
        <is>
          <t>Unsecured senior notes | $600.0 Million Unsecured Senior Notes due 2026 | Healthcare Trust of America Holdings, LP (HTALP)</t>
        </is>
      </c>
    </row>
    <row r="48">
      <c r="A48" s="3" t="inlineStr">
        <is>
          <t>Debt Instrument</t>
        </is>
      </c>
    </row>
    <row r="49">
      <c r="A49" s="4" t="inlineStr">
        <is>
          <t>Outstanding amount</t>
        </is>
      </c>
      <c r="B49" s="5" t="n">
        <v>600000000</v>
      </c>
      <c r="D49" s="5" t="n">
        <v>600000000</v>
      </c>
      <c r="F49" s="5" t="n">
        <v>600000000</v>
      </c>
    </row>
    <row r="50">
      <c r="A50" s="4" t="inlineStr">
        <is>
          <t>Debt instrument, face amount</t>
        </is>
      </c>
      <c r="B50" s="6" t="n">
        <v>600000000</v>
      </c>
      <c r="D50" s="6" t="n">
        <v>600000000</v>
      </c>
      <c r="F50" s="6" t="n">
        <v>600000000</v>
      </c>
    </row>
    <row r="51">
      <c r="A51" s="4" t="inlineStr">
        <is>
          <t>Debt instrument, effective interest rate</t>
        </is>
      </c>
      <c r="B51" s="4" t="inlineStr">
        <is>
          <t>2.89%</t>
        </is>
      </c>
      <c r="D51" s="4" t="inlineStr">
        <is>
          <t>2.89%</t>
        </is>
      </c>
      <c r="F51" s="4" t="inlineStr">
        <is>
          <t>2.89%</t>
        </is>
      </c>
    </row>
    <row r="52">
      <c r="A52" s="4" t="inlineStr">
        <is>
          <t>Debt instrument, stated interest rate</t>
        </is>
      </c>
      <c r="B52" s="4" t="inlineStr">
        <is>
          <t>3.50%</t>
        </is>
      </c>
      <c r="D52" s="4" t="inlineStr">
        <is>
          <t>3.50%</t>
        </is>
      </c>
      <c r="F52" s="4" t="inlineStr">
        <is>
          <t>3.50%</t>
        </is>
      </c>
    </row>
    <row r="53">
      <c r="A53" s="4" t="inlineStr">
        <is>
          <t>Debt instrument, percentage of principal amount received</t>
        </is>
      </c>
      <c r="H53" s="4" t="inlineStr">
        <is>
          <t>103.66%</t>
        </is>
      </c>
    </row>
    <row r="54">
      <c r="A54" s="4" t="inlineStr">
        <is>
          <t>Unsecured senior notes | $650.0 Million Unsecured Senior Notes | Healthcare Trust of America Holdings, LP (HTALP)</t>
        </is>
      </c>
    </row>
    <row r="55">
      <c r="A55" s="3" t="inlineStr">
        <is>
          <t>Debt Instrument</t>
        </is>
      </c>
    </row>
    <row r="56">
      <c r="A56" s="4" t="inlineStr">
        <is>
          <t>Debt instrument, face amount</t>
        </is>
      </c>
      <c r="B56" s="6" t="n">
        <v>650000000</v>
      </c>
      <c r="D56" s="6" t="n">
        <v>650000000</v>
      </c>
      <c r="F56" s="6" t="n">
        <v>650000000</v>
      </c>
      <c r="H56" s="6" t="n">
        <v>650000000</v>
      </c>
    </row>
    <row r="57">
      <c r="A57" s="4" t="inlineStr">
        <is>
          <t>Debt instrument, effective interest rate</t>
        </is>
      </c>
      <c r="B57" s="4" t="inlineStr">
        <is>
          <t>3.14%</t>
        </is>
      </c>
      <c r="D57" s="4" t="inlineStr">
        <is>
          <t>3.14%</t>
        </is>
      </c>
      <c r="F57" s="4" t="inlineStr">
        <is>
          <t>3.14%</t>
        </is>
      </c>
    </row>
    <row r="58">
      <c r="A58" s="4" t="inlineStr">
        <is>
          <t>Debt instrument, stated interest rate</t>
        </is>
      </c>
      <c r="H58" s="4" t="inlineStr">
        <is>
          <t>3.10%</t>
        </is>
      </c>
    </row>
    <row r="59">
      <c r="A59" s="4" t="inlineStr">
        <is>
          <t>Debt instrument, percentage of principal amount received</t>
        </is>
      </c>
      <c r="H59" s="4" t="inlineStr">
        <is>
          <t>99.66%</t>
        </is>
      </c>
    </row>
    <row r="60">
      <c r="A60" s="4" t="inlineStr">
        <is>
          <t>Unsecured senior notes | $350.0 Million Unsecured Senior Notes | Healthcare Trust of America Holdings, LP (HTALP)</t>
        </is>
      </c>
    </row>
    <row r="61">
      <c r="A61" s="3" t="inlineStr">
        <is>
          <t>Debt Instrument</t>
        </is>
      </c>
    </row>
    <row r="62">
      <c r="A62" s="4" t="inlineStr">
        <is>
          <t>Debt instrument, face amount</t>
        </is>
      </c>
      <c r="K62" s="6" t="n">
        <v>350000000</v>
      </c>
    </row>
    <row r="63">
      <c r="A63" s="4" t="inlineStr">
        <is>
          <t>Unsecured senior notes | $500.0 Million Unsecured Senior Notes due 2027 | Healthcare Trust of America Holdings, LP (HTALP)</t>
        </is>
      </c>
    </row>
    <row r="64">
      <c r="A64" s="3" t="inlineStr">
        <is>
          <t>Debt Instrument</t>
        </is>
      </c>
    </row>
    <row r="65">
      <c r="A65" s="4" t="inlineStr">
        <is>
          <t>Outstanding amount</t>
        </is>
      </c>
      <c r="B65" s="6" t="n">
        <v>500000000</v>
      </c>
      <c r="D65" s="6" t="n">
        <v>500000000</v>
      </c>
      <c r="F65" s="6" t="n">
        <v>500000000</v>
      </c>
    </row>
    <row r="66">
      <c r="A66" s="4" t="inlineStr">
        <is>
          <t>Debt instrument, face amount</t>
        </is>
      </c>
      <c r="J66" s="6" t="n">
        <v>500000000</v>
      </c>
    </row>
    <row r="67">
      <c r="A67" s="4" t="inlineStr">
        <is>
          <t>Debt instrument, effective interest rate</t>
        </is>
      </c>
      <c r="J67" s="4" t="inlineStr">
        <is>
          <t>3.81%</t>
        </is>
      </c>
    </row>
    <row r="68">
      <c r="A68" s="4" t="inlineStr">
        <is>
          <t>Debt instrument, stated interest rate</t>
        </is>
      </c>
      <c r="J68" s="4" t="inlineStr">
        <is>
          <t>3.75%</t>
        </is>
      </c>
    </row>
    <row r="69">
      <c r="A69" s="4" t="inlineStr">
        <is>
          <t>Debt instrument, percentage of principal amount received</t>
        </is>
      </c>
      <c r="J69" s="4" t="inlineStr">
        <is>
          <t>99.49%</t>
        </is>
      </c>
    </row>
    <row r="70">
      <c r="A70" s="4" t="inlineStr">
        <is>
          <t>Unsecured senior notes | $250.0 Million Unsecured Senior Notes | Healthcare Trust of America Holdings, LP (HTALP)</t>
        </is>
      </c>
    </row>
    <row r="71">
      <c r="A71" s="3" t="inlineStr">
        <is>
          <t>Debt Instrument</t>
        </is>
      </c>
    </row>
    <row r="72">
      <c r="A72" s="4" t="inlineStr">
        <is>
          <t>Proceeds from unsecured senior notes</t>
        </is>
      </c>
      <c r="C72" s="6" t="n">
        <v>250000000</v>
      </c>
    </row>
    <row r="73">
      <c r="A73" s="4" t="inlineStr">
        <is>
          <t>Debt instrument, effective interest rate</t>
        </is>
      </c>
      <c r="B73" s="4" t="inlineStr">
        <is>
          <t>3.53%</t>
        </is>
      </c>
      <c r="D73" s="4" t="inlineStr">
        <is>
          <t>3.53%</t>
        </is>
      </c>
      <c r="F73" s="4" t="inlineStr">
        <is>
          <t>3.53%</t>
        </is>
      </c>
    </row>
    <row r="74">
      <c r="A74" s="4" t="inlineStr">
        <is>
          <t>Debt instrument, percentage of principal amount received</t>
        </is>
      </c>
      <c r="H74" s="4" t="inlineStr">
        <is>
          <t>99.72%</t>
        </is>
      </c>
    </row>
    <row r="75">
      <c r="A75" s="4" t="inlineStr">
        <is>
          <t>Unsecured senior notes | $800.0 Million Unsecured Senior Notes due 2031 | Healthcare Trust of America Holdings, LP (HTALP)</t>
        </is>
      </c>
    </row>
    <row r="76">
      <c r="A76" s="3" t="inlineStr">
        <is>
          <t>Debt Instrument</t>
        </is>
      </c>
    </row>
    <row r="77">
      <c r="A77" s="4" t="inlineStr">
        <is>
          <t>Debt instrument, face amount</t>
        </is>
      </c>
      <c r="B77" s="6" t="n">
        <v>800000000</v>
      </c>
      <c r="D77" s="6" t="n">
        <v>800000000</v>
      </c>
      <c r="F77" s="6" t="n">
        <v>800000000</v>
      </c>
    </row>
    <row r="78">
      <c r="A78" s="4" t="inlineStr">
        <is>
          <t>Proceeds from unsecured senior notes</t>
        </is>
      </c>
      <c r="B78" s="6" t="n">
        <v>800000000</v>
      </c>
    </row>
    <row r="79">
      <c r="A79" s="4" t="inlineStr">
        <is>
          <t>Debt instrument, effective interest rate</t>
        </is>
      </c>
      <c r="B79" s="4" t="inlineStr">
        <is>
          <t>2.09%</t>
        </is>
      </c>
      <c r="D79" s="4" t="inlineStr">
        <is>
          <t>2.09%</t>
        </is>
      </c>
      <c r="F79" s="4" t="inlineStr">
        <is>
          <t>2.09%</t>
        </is>
      </c>
    </row>
    <row r="80">
      <c r="A80" s="4" t="inlineStr">
        <is>
          <t>Debt instrument, stated interest rate</t>
        </is>
      </c>
      <c r="B80" s="4" t="inlineStr">
        <is>
          <t>2.00%</t>
        </is>
      </c>
      <c r="D80" s="4" t="inlineStr">
        <is>
          <t>2.00%</t>
        </is>
      </c>
      <c r="F80" s="4" t="inlineStr">
        <is>
          <t>2.00%</t>
        </is>
      </c>
    </row>
    <row r="81">
      <c r="A81" s="4" t="inlineStr">
        <is>
          <t>Debt instrument, percentage of principal amount received</t>
        </is>
      </c>
      <c r="B81" s="4" t="inlineStr">
        <is>
          <t>99.20%</t>
        </is>
      </c>
      <c r="D81" s="4" t="inlineStr">
        <is>
          <t>99.20%</t>
        </is>
      </c>
      <c r="F81" s="4" t="inlineStr">
        <is>
          <t>99.20%</t>
        </is>
      </c>
    </row>
    <row r="82">
      <c r="A82" s="4" t="inlineStr">
        <is>
          <t>Fixed rate mortgages</t>
        </is>
      </c>
    </row>
    <row r="83">
      <c r="A83" s="3" t="inlineStr">
        <is>
          <t>Debt Instrument</t>
        </is>
      </c>
    </row>
    <row r="84">
      <c r="A84" s="4" t="inlineStr">
        <is>
          <t>Outstanding amount</t>
        </is>
      </c>
      <c r="B84" s="6" t="n">
        <v>0</v>
      </c>
      <c r="D84" s="6" t="n">
        <v>0</v>
      </c>
      <c r="F84" s="6" t="n">
        <v>0</v>
      </c>
      <c r="H84" s="6" t="n">
        <v>114060000</v>
      </c>
    </row>
    <row r="85">
      <c r="A85" s="4" t="inlineStr">
        <is>
          <t>Fixed rate mortgages | Healthcare Trust of America Holdings, LP (HTALP)</t>
        </is>
      </c>
    </row>
    <row r="86">
      <c r="A86" s="3" t="inlineStr">
        <is>
          <t>Debt Instrument</t>
        </is>
      </c>
    </row>
    <row r="87">
      <c r="A87" s="4" t="inlineStr">
        <is>
          <t>Debt instrument, face amount</t>
        </is>
      </c>
      <c r="B87" s="6" t="n">
        <v>0</v>
      </c>
      <c r="D87" s="6" t="n">
        <v>0</v>
      </c>
      <c r="F87" s="5" t="n">
        <v>0</v>
      </c>
    </row>
    <row r="88">
      <c r="A88" s="4" t="inlineStr">
        <is>
          <t>Payments on secured mortgage loans</t>
        </is>
      </c>
      <c r="F88" s="6" t="n">
        <v>114100000</v>
      </c>
    </row>
    <row r="89">
      <c r="A89" s="4" t="inlineStr">
        <is>
          <t>Unsecured revolving credit facility | Healthcare Trust of America Holdings, LP (HTALP)</t>
        </is>
      </c>
    </row>
    <row r="90">
      <c r="A90" s="3" t="inlineStr">
        <is>
          <t>Debt Instrument</t>
        </is>
      </c>
    </row>
    <row r="91">
      <c r="A91" s="4" t="inlineStr">
        <is>
          <t>Line of credit facility, borrowing capacity</t>
        </is>
      </c>
      <c r="J91" s="6" t="n">
        <v>1300000000</v>
      </c>
    </row>
    <row r="92">
      <c r="A92" s="4" t="inlineStr">
        <is>
          <t>Maximum borrowing capacity, conditional increase</t>
        </is>
      </c>
      <c r="J92" s="5" t="n">
        <v>750000000</v>
      </c>
    </row>
    <row r="93">
      <c r="A93" s="4" t="inlineStr">
        <is>
          <t>Conditional maximum borrowing capacity</t>
        </is>
      </c>
      <c r="J93" s="5" t="n">
        <v>2050000000</v>
      </c>
    </row>
    <row r="94">
      <c r="A94" s="4" t="inlineStr">
        <is>
          <t>Basis spread on variable rate</t>
        </is>
      </c>
      <c r="F94" s="4" t="inlineStr">
        <is>
          <t>1.00%</t>
        </is>
      </c>
    </row>
    <row r="95">
      <c r="A95" s="4" t="inlineStr">
        <is>
          <t>Line of credit facility, commitment fee</t>
        </is>
      </c>
      <c r="F95" s="4" t="inlineStr">
        <is>
          <t>0.20%</t>
        </is>
      </c>
    </row>
    <row r="96">
      <c r="A96" s="4" t="inlineStr">
        <is>
          <t>Unsecured revolving credit facility | Minimum | Healthcare Trust of America Holdings, LP (HTALP)</t>
        </is>
      </c>
    </row>
    <row r="97">
      <c r="A97" s="3" t="inlineStr">
        <is>
          <t>Debt Instrument</t>
        </is>
      </c>
    </row>
    <row r="98">
      <c r="A98" s="4" t="inlineStr">
        <is>
          <t>Line of credit facility, commitment fee</t>
        </is>
      </c>
      <c r="F98" s="4" t="inlineStr">
        <is>
          <t>0.13%</t>
        </is>
      </c>
    </row>
    <row r="99">
      <c r="A99" s="4" t="inlineStr">
        <is>
          <t>Unsecured revolving credit facility | Maximum | Healthcare Trust of America Holdings, LP (HTALP)</t>
        </is>
      </c>
    </row>
    <row r="100">
      <c r="A100" s="3" t="inlineStr">
        <is>
          <t>Debt Instrument</t>
        </is>
      </c>
    </row>
    <row r="101">
      <c r="A101" s="4" t="inlineStr">
        <is>
          <t>Line of credit facility, commitment fee</t>
        </is>
      </c>
      <c r="F101" s="4" t="inlineStr">
        <is>
          <t>0.30%</t>
        </is>
      </c>
    </row>
    <row r="102">
      <c r="A102" s="4" t="inlineStr">
        <is>
          <t>Unsecured revolving credit facility | LIBOR | Minimum | Healthcare Trust of America Holdings, LP (HTALP)</t>
        </is>
      </c>
    </row>
    <row r="103">
      <c r="A103" s="3" t="inlineStr">
        <is>
          <t>Debt Instrument</t>
        </is>
      </c>
    </row>
    <row r="104">
      <c r="A104" s="4" t="inlineStr">
        <is>
          <t>Basis spread on variable rate</t>
        </is>
      </c>
      <c r="F104" s="4" t="inlineStr">
        <is>
          <t>0.83%</t>
        </is>
      </c>
    </row>
    <row r="105">
      <c r="A105" s="4" t="inlineStr">
        <is>
          <t>Unsecured revolving credit facility | LIBOR | Maximum | Healthcare Trust of America Holdings, LP (HTALP)</t>
        </is>
      </c>
    </row>
    <row r="106">
      <c r="A106" s="3" t="inlineStr">
        <is>
          <t>Debt Instrument</t>
        </is>
      </c>
    </row>
    <row r="107">
      <c r="A107" s="4" t="inlineStr">
        <is>
          <t>Basis spread on variable rate</t>
        </is>
      </c>
      <c r="F107" s="4" t="inlineStr">
        <is>
          <t>1.55%</t>
        </is>
      </c>
    </row>
    <row r="108">
      <c r="A108" s="4" t="inlineStr">
        <is>
          <t>Unsecured revolving credit facility | Line of Credit | Healthcare Trust of America Holdings, LP (HTALP)</t>
        </is>
      </c>
    </row>
    <row r="109">
      <c r="A109" s="3" t="inlineStr">
        <is>
          <t>Debt Instrument</t>
        </is>
      </c>
    </row>
    <row r="110">
      <c r="A110" s="4" t="inlineStr">
        <is>
          <t>Line of credit facility, borrowing capacity</t>
        </is>
      </c>
      <c r="J110" s="6" t="n">
        <v>1000000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y Schedule (Details) - USD ($) $ in Thousands</t>
        </is>
      </c>
      <c r="B1" s="2" t="inlineStr">
        <is>
          <t>Sep. 30, 2020</t>
        </is>
      </c>
      <c r="C1" s="2" t="inlineStr">
        <is>
          <t>Dec. 31, 2019</t>
        </is>
      </c>
    </row>
    <row r="2">
      <c r="A2" s="3" t="inlineStr">
        <is>
          <t>Debt Disclosure [Abstract]</t>
        </is>
      </c>
    </row>
    <row r="3">
      <c r="A3" s="4" t="inlineStr">
        <is>
          <t>2020</t>
        </is>
      </c>
      <c r="B3" s="6" t="n">
        <v>0</v>
      </c>
    </row>
    <row r="4">
      <c r="A4" s="4" t="inlineStr">
        <is>
          <t>2021</t>
        </is>
      </c>
      <c r="B4" s="5" t="n">
        <v>0</v>
      </c>
    </row>
    <row r="5">
      <c r="A5" s="4" t="inlineStr">
        <is>
          <t>2022</t>
        </is>
      </c>
      <c r="B5" s="5" t="n">
        <v>0</v>
      </c>
    </row>
    <row r="6">
      <c r="A6" s="4" t="inlineStr">
        <is>
          <t>2023</t>
        </is>
      </c>
      <c r="B6" s="5" t="n">
        <v>300000</v>
      </c>
    </row>
    <row r="7">
      <c r="A7" s="4" t="inlineStr">
        <is>
          <t>2024</t>
        </is>
      </c>
      <c r="B7" s="5" t="n">
        <v>200000</v>
      </c>
    </row>
    <row r="8">
      <c r="A8" s="4" t="inlineStr">
        <is>
          <t>Thereafter</t>
        </is>
      </c>
      <c r="B8" s="5" t="n">
        <v>2550000</v>
      </c>
    </row>
    <row r="9">
      <c r="A9" s="4" t="inlineStr">
        <is>
          <t>Total</t>
        </is>
      </c>
      <c r="B9" s="6" t="n">
        <v>3050000</v>
      </c>
      <c r="C9" s="6" t="n">
        <v>27640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of Deferred Financing Costs (Details) - USD ($) $ in Thousands</t>
        </is>
      </c>
      <c r="B1" s="2" t="inlineStr">
        <is>
          <t>Sep. 30, 2020</t>
        </is>
      </c>
      <c r="C1" s="2" t="inlineStr">
        <is>
          <t>Dec. 31, 2019</t>
        </is>
      </c>
    </row>
    <row r="2">
      <c r="A2" s="3" t="inlineStr">
        <is>
          <t>Debt Disclosure [Abstract]</t>
        </is>
      </c>
    </row>
    <row r="3">
      <c r="A3" s="4" t="inlineStr">
        <is>
          <t>2020</t>
        </is>
      </c>
      <c r="B3" s="6" t="n">
        <v>744</v>
      </c>
    </row>
    <row r="4">
      <c r="A4" s="4" t="inlineStr">
        <is>
          <t>2021</t>
        </is>
      </c>
      <c r="B4" s="5" t="n">
        <v>2976</v>
      </c>
    </row>
    <row r="5">
      <c r="A5" s="4" t="inlineStr">
        <is>
          <t>2022</t>
        </is>
      </c>
      <c r="B5" s="5" t="n">
        <v>2976</v>
      </c>
    </row>
    <row r="6">
      <c r="A6" s="4" t="inlineStr">
        <is>
          <t>2023</t>
        </is>
      </c>
      <c r="B6" s="5" t="n">
        <v>2480</v>
      </c>
    </row>
    <row r="7">
      <c r="A7" s="4" t="inlineStr">
        <is>
          <t>2024</t>
        </is>
      </c>
      <c r="B7" s="5" t="n">
        <v>2086</v>
      </c>
    </row>
    <row r="8">
      <c r="A8" s="4" t="inlineStr">
        <is>
          <t>Thereafter</t>
        </is>
      </c>
      <c r="B8" s="5" t="n">
        <v>8376</v>
      </c>
    </row>
    <row r="9">
      <c r="A9" s="4" t="inlineStr">
        <is>
          <t>Total</t>
        </is>
      </c>
      <c r="B9" s="6" t="n">
        <v>19638</v>
      </c>
      <c r="C9" s="6" t="n">
        <v>16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Financial Instruments and Hedging Activities - Derivative Instruments Fair Value Table (Details)</t>
        </is>
      </c>
      <c r="B1" s="2" t="inlineStr">
        <is>
          <t>3 Months Ended</t>
        </is>
      </c>
      <c r="D1" s="2" t="inlineStr">
        <is>
          <t>9 Months Ended</t>
        </is>
      </c>
    </row>
    <row r="2">
      <c r="B2" s="2" t="inlineStr">
        <is>
          <t>Sep. 30, 2020USD ($)derivative</t>
        </is>
      </c>
      <c r="C2" s="2" t="inlineStr">
        <is>
          <t>Sep. 30, 2019USD ($)</t>
        </is>
      </c>
      <c r="D2" s="2" t="inlineStr">
        <is>
          <t>Sep. 30, 2020USD ($)derivative</t>
        </is>
      </c>
      <c r="E2" s="2" t="inlineStr">
        <is>
          <t>Sep. 30, 2019USD ($)</t>
        </is>
      </c>
      <c r="F2" s="2" t="inlineStr">
        <is>
          <t>Dec. 31, 2019USD ($)</t>
        </is>
      </c>
    </row>
    <row r="3">
      <c r="A3" s="3" t="inlineStr">
        <is>
          <t>Derivatives, Fair Value</t>
        </is>
      </c>
    </row>
    <row r="4">
      <c r="A4" s="4" t="inlineStr">
        <is>
          <t>Derivatives expected to be reclassified in the next 12 months</t>
        </is>
      </c>
      <c r="B4" s="6" t="n">
        <v>6100000</v>
      </c>
      <c r="D4" s="6" t="n">
        <v>6100000</v>
      </c>
    </row>
    <row r="5">
      <c r="A5" s="4" t="inlineStr">
        <is>
          <t>Asset Derivatives</t>
        </is>
      </c>
      <c r="B5" s="5" t="n">
        <v>0</v>
      </c>
      <c r="D5" s="5" t="n">
        <v>0</v>
      </c>
      <c r="F5" s="6" t="n">
        <v>3011000</v>
      </c>
    </row>
    <row r="6">
      <c r="A6" s="4" t="inlineStr">
        <is>
          <t>Liability Derivatives</t>
        </is>
      </c>
      <c r="B6" s="5" t="n">
        <v>16697000</v>
      </c>
      <c r="D6" s="5" t="n">
        <v>16697000</v>
      </c>
      <c r="F6" s="5" t="n">
        <v>29000</v>
      </c>
    </row>
    <row r="7">
      <c r="A7" s="4" t="inlineStr">
        <is>
          <t>Fair value of derivatives in net liability position, including accrued interest, excluding nonperformance risk adjustment</t>
        </is>
      </c>
      <c r="B7" s="6" t="n">
        <v>17000000</v>
      </c>
      <c r="D7" s="6" t="n">
        <v>17000000</v>
      </c>
    </row>
    <row r="8">
      <c r="A8" s="4" t="inlineStr">
        <is>
          <t>Designated as Hedging Instrument | Cash Flow Hedging | Interest rate swaps</t>
        </is>
      </c>
    </row>
    <row r="9">
      <c r="A9" s="3" t="inlineStr">
        <is>
          <t>Derivatives, Fair Value</t>
        </is>
      </c>
    </row>
    <row r="10">
      <c r="A10" s="4" t="inlineStr">
        <is>
          <t>Number of instruments | derivative</t>
        </is>
      </c>
      <c r="B10" s="5" t="n">
        <v>7</v>
      </c>
      <c r="D10" s="5" t="n">
        <v>7</v>
      </c>
    </row>
    <row r="11">
      <c r="A11" s="4" t="inlineStr">
        <is>
          <t>Notional amount</t>
        </is>
      </c>
      <c r="B11" s="6" t="n">
        <v>500000000</v>
      </c>
      <c r="D11" s="6" t="n">
        <v>500000000</v>
      </c>
    </row>
    <row r="12">
      <c r="A12" s="4" t="inlineStr">
        <is>
          <t>Gain (loss) recognized in OCI</t>
        </is>
      </c>
      <c r="B12" s="5" t="n">
        <v>521000</v>
      </c>
      <c r="C12" s="6" t="n">
        <v>2559000</v>
      </c>
      <c r="D12" s="5" t="n">
        <v>-25932000</v>
      </c>
      <c r="E12" s="6" t="n">
        <v>2508000</v>
      </c>
    </row>
    <row r="13">
      <c r="A13" s="4" t="inlineStr">
        <is>
          <t>Gain (loss) reclassified from accumulated OCI into income</t>
        </is>
      </c>
      <c r="B13" s="5" t="n">
        <v>-1533000</v>
      </c>
      <c r="C13" s="6" t="n">
        <v>269000</v>
      </c>
      <c r="D13" s="5" t="n">
        <v>-2260000</v>
      </c>
      <c r="E13" s="6" t="n">
        <v>989000</v>
      </c>
    </row>
    <row r="14">
      <c r="A14" s="4" t="inlineStr">
        <is>
          <t>Designated as Hedging Instrument | Cash Flow Hedging | Interest rate swaps | Receivables and other assets</t>
        </is>
      </c>
    </row>
    <row r="15">
      <c r="A15" s="3" t="inlineStr">
        <is>
          <t>Derivatives, Fair Value</t>
        </is>
      </c>
    </row>
    <row r="16">
      <c r="A16" s="4" t="inlineStr">
        <is>
          <t>Asset Derivatives</t>
        </is>
      </c>
      <c r="B16" s="5" t="n">
        <v>0</v>
      </c>
      <c r="D16" s="5" t="n">
        <v>0</v>
      </c>
      <c r="F16" s="5" t="n">
        <v>3011000</v>
      </c>
    </row>
    <row r="17">
      <c r="A17" s="4" t="inlineStr">
        <is>
          <t>Designated as Hedging Instrument | Cash Flow Hedging | Interest rate swaps | Derivative financial instruments</t>
        </is>
      </c>
    </row>
    <row r="18">
      <c r="A18" s="3" t="inlineStr">
        <is>
          <t>Derivatives, Fair Value</t>
        </is>
      </c>
    </row>
    <row r="19">
      <c r="A19" s="4" t="inlineStr">
        <is>
          <t>Liability Derivatives</t>
        </is>
      </c>
      <c r="B19" s="6" t="n">
        <v>16697000</v>
      </c>
      <c r="D19" s="6" t="n">
        <v>16697000</v>
      </c>
      <c r="F19" s="6" t="n">
        <v>2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37" customWidth="1" min="2" max="2"/>
    <col width="21" customWidth="1" min="3" max="3"/>
    <col width="48" customWidth="1" min="4" max="4"/>
    <col width="21" customWidth="1" min="5" max="5"/>
    <col width="21" customWidth="1" min="6" max="6"/>
    <col width="21" customWidth="1" min="7" max="7"/>
  </cols>
  <sheetData>
    <row r="1">
      <c r="A1" s="1" t="inlineStr">
        <is>
          <t>Stockholders' Equity and Partners' Capital - Narrative (Details)</t>
        </is>
      </c>
      <c r="B1" s="2" t="inlineStr">
        <is>
          <t>3 Months Ended</t>
        </is>
      </c>
      <c r="D1" s="2" t="inlineStr">
        <is>
          <t>9 Months Ended</t>
        </is>
      </c>
    </row>
    <row r="2">
      <c r="B2" s="2" t="inlineStr">
        <is>
          <t>Sep. 30, 2020USD ($)$ / sharesshares</t>
        </is>
      </c>
      <c r="C2" s="2" t="inlineStr">
        <is>
          <t>Sep. 30, 2019USD ($)</t>
        </is>
      </c>
      <c r="D2" s="2" t="inlineStr">
        <is>
          <t>Sep. 30, 2020USD ($)Arrangement$ / sharesshares</t>
        </is>
      </c>
      <c r="E2" s="2" t="inlineStr">
        <is>
          <t>Sep. 30, 2019USD ($)</t>
        </is>
      </c>
      <c r="F2" s="2" t="inlineStr">
        <is>
          <t>Nov. 30, 2019USD ($)</t>
        </is>
      </c>
      <c r="G2" s="2" t="inlineStr">
        <is>
          <t>Dec. 31, 2018USD ($)</t>
        </is>
      </c>
    </row>
    <row r="3">
      <c r="A3" s="3" t="inlineStr">
        <is>
          <t>Share-based Compensation Arrangement by Share-based Payment Award [Line Items]</t>
        </is>
      </c>
    </row>
    <row r="4">
      <c r="A4" s="4" t="inlineStr">
        <is>
          <t>Authorized amount stock repurchase plan</t>
        </is>
      </c>
      <c r="B4" s="6" t="n">
        <v>300000000</v>
      </c>
      <c r="D4" s="6" t="n">
        <v>300000000</v>
      </c>
    </row>
    <row r="5">
      <c r="A5" s="4" t="inlineStr">
        <is>
          <t>Remaining amount of available for repurchase</t>
        </is>
      </c>
      <c r="B5" s="5" t="n">
        <v>300000000</v>
      </c>
      <c r="D5" s="5" t="n">
        <v>300000000</v>
      </c>
    </row>
    <row r="6">
      <c r="A6" s="4" t="inlineStr">
        <is>
          <t>ATM Offering Program</t>
        </is>
      </c>
    </row>
    <row r="7">
      <c r="A7" s="3" t="inlineStr">
        <is>
          <t>Share-based Compensation Arrangement by Share-based Payment Award [Line Items]</t>
        </is>
      </c>
    </row>
    <row r="8">
      <c r="A8" s="4" t="inlineStr">
        <is>
          <t>Amount remaining available for issuance under the new ATM</t>
        </is>
      </c>
      <c r="B8" s="6" t="n">
        <v>570600000</v>
      </c>
      <c r="D8" s="6" t="n">
        <v>570600000</v>
      </c>
      <c r="F8" s="6" t="n">
        <v>750000000</v>
      </c>
    </row>
    <row r="9">
      <c r="A9" s="4" t="inlineStr">
        <is>
          <t>ATM Offering Program | Common Stock</t>
        </is>
      </c>
    </row>
    <row r="10">
      <c r="A10" s="3" t="inlineStr">
        <is>
          <t>Share-based Compensation Arrangement by Share-based Payment Award [Line Items]</t>
        </is>
      </c>
    </row>
    <row r="11">
      <c r="A11" s="4" t="inlineStr">
        <is>
          <t>Amount remaining available for issuance under the new ATM</t>
        </is>
      </c>
      <c r="G11" s="6" t="n">
        <v>500000000</v>
      </c>
    </row>
    <row r="12">
      <c r="A12" s="4" t="inlineStr">
        <is>
          <t>Issuance of common stock, net (in shares) | shares</t>
        </is>
      </c>
      <c r="D12" s="5" t="n">
        <v>1700000</v>
      </c>
    </row>
    <row r="13">
      <c r="A13" s="4" t="inlineStr">
        <is>
          <t>Proceeds from sale of stock</t>
        </is>
      </c>
      <c r="D13" s="6" t="n">
        <v>50000000</v>
      </c>
    </row>
    <row r="14">
      <c r="A14" s="4" t="inlineStr">
        <is>
          <t>Net price per share (in dollars per share) | $ / shares</t>
        </is>
      </c>
      <c r="B14" s="7" t="n">
        <v>29.86</v>
      </c>
      <c r="D14" s="7" t="n">
        <v>29.86</v>
      </c>
    </row>
    <row r="15">
      <c r="A15" s="4" t="inlineStr">
        <is>
          <t>Forward Sale Arrangements</t>
        </is>
      </c>
    </row>
    <row r="16">
      <c r="A16" s="3" t="inlineStr">
        <is>
          <t>Share-based Compensation Arrangement by Share-based Payment Award [Line Items]</t>
        </is>
      </c>
    </row>
    <row r="17">
      <c r="A17" s="4" t="inlineStr">
        <is>
          <t>Number of arrangements | Arrangement</t>
        </is>
      </c>
      <c r="D17" s="5" t="n">
        <v>4</v>
      </c>
    </row>
    <row r="18">
      <c r="A18" s="4" t="inlineStr">
        <is>
          <t>Anticipated proceeds of share issuance</t>
        </is>
      </c>
      <c r="D18" s="6" t="n">
        <v>277500000</v>
      </c>
    </row>
    <row r="19">
      <c r="A19" s="4" t="inlineStr">
        <is>
          <t>Forward Sale Arrangements Maturing in 2021</t>
        </is>
      </c>
    </row>
    <row r="20">
      <c r="A20" s="3" t="inlineStr">
        <is>
          <t>Share-based Compensation Arrangement by Share-based Payment Award [Line Items]</t>
        </is>
      </c>
    </row>
    <row r="21">
      <c r="A21" s="4" t="inlineStr">
        <is>
          <t>Number of arrangements | Arrangement</t>
        </is>
      </c>
      <c r="D21" s="5" t="n">
        <v>4</v>
      </c>
    </row>
    <row r="22">
      <c r="A22" s="4" t="inlineStr">
        <is>
          <t>Restricted Common Stock</t>
        </is>
      </c>
    </row>
    <row r="23">
      <c r="A23" s="3" t="inlineStr">
        <is>
          <t>Incentive Plan</t>
        </is>
      </c>
    </row>
    <row r="24">
      <c r="A24" s="4" t="inlineStr">
        <is>
          <t>Nonvested awards, total compensation cost not yet recognized</t>
        </is>
      </c>
      <c r="B24" s="6" t="n">
        <v>6200000</v>
      </c>
      <c r="D24" s="6" t="n">
        <v>6200000</v>
      </c>
    </row>
    <row r="25">
      <c r="A25" s="4" t="inlineStr">
        <is>
          <t>Period for recognition (in years)</t>
        </is>
      </c>
      <c r="D25" s="4" t="inlineStr">
        <is>
          <t>1 year 8 months 12 days</t>
        </is>
      </c>
    </row>
    <row r="26">
      <c r="A26" s="4" t="inlineStr">
        <is>
          <t>Restricted Common Stock | General and Administrative Expense</t>
        </is>
      </c>
    </row>
    <row r="27">
      <c r="A27" s="3" t="inlineStr">
        <is>
          <t>Incentive Plan</t>
        </is>
      </c>
    </row>
    <row r="28">
      <c r="A28" s="4" t="inlineStr">
        <is>
          <t>Compensation expense</t>
        </is>
      </c>
      <c r="B28" s="6" t="n">
        <v>1800000</v>
      </c>
      <c r="C28" s="6" t="n">
        <v>2300000</v>
      </c>
      <c r="D28" s="6" t="n">
        <v>7100000</v>
      </c>
      <c r="E28" s="6" t="n">
        <v>7800000</v>
      </c>
    </row>
    <row r="29">
      <c r="A29" s="4" t="inlineStr">
        <is>
          <t>2006 Incentive Plan</t>
        </is>
      </c>
    </row>
    <row r="30">
      <c r="A30" s="3" t="inlineStr">
        <is>
          <t>Incentive Plan</t>
        </is>
      </c>
    </row>
    <row r="31">
      <c r="A31" s="4" t="inlineStr">
        <is>
          <t>Number of shares authorized (in shares) | shares</t>
        </is>
      </c>
      <c r="B31" s="5" t="n">
        <v>5000000</v>
      </c>
      <c r="D31" s="5" t="n">
        <v>5000000</v>
      </c>
    </row>
    <row r="32">
      <c r="A32" s="4" t="inlineStr">
        <is>
          <t>Number of shares available for grant (in shares) | shares</t>
        </is>
      </c>
      <c r="B32" s="5" t="n">
        <v>804786</v>
      </c>
      <c r="D32" s="5" t="n">
        <v>804786</v>
      </c>
    </row>
    <row r="33">
      <c r="A33" s="4" t="inlineStr">
        <is>
          <t>Healthcare Trust of America Holdings, LP (HTALP)</t>
        </is>
      </c>
    </row>
    <row r="34">
      <c r="A34" s="3" t="inlineStr">
        <is>
          <t>Share-based Compensation Arrangement by Share-based Payment Award [Line Items]</t>
        </is>
      </c>
    </row>
    <row r="35">
      <c r="A35" s="4" t="inlineStr">
        <is>
          <t>Dividend distribution ratio</t>
        </is>
      </c>
      <c r="D35"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Partners' Capital - Restricted Common Stock Activity (Details) - Restricted Common Stock - $ / shares</t>
        </is>
      </c>
      <c r="B1" s="2" t="inlineStr">
        <is>
          <t>9 Months Ended</t>
        </is>
      </c>
    </row>
    <row r="2">
      <c r="B2" s="2" t="inlineStr">
        <is>
          <t>Sep. 30, 2020</t>
        </is>
      </c>
      <c r="C2" s="2" t="inlineStr">
        <is>
          <t>Sep. 30, 2019</t>
        </is>
      </c>
    </row>
    <row r="3">
      <c r="A3" s="3" t="inlineStr">
        <is>
          <t>Restricted Common Stock</t>
        </is>
      </c>
    </row>
    <row r="4">
      <c r="A4" s="4" t="inlineStr">
        <is>
          <t>Balance as of beginning of period (in shares)</t>
        </is>
      </c>
      <c r="B4" s="5" t="n">
        <v>600987</v>
      </c>
      <c r="C4" s="5" t="n">
        <v>624349</v>
      </c>
    </row>
    <row r="5">
      <c r="A5" s="4" t="inlineStr">
        <is>
          <t>Granted (in shares)</t>
        </is>
      </c>
      <c r="B5" s="5" t="n">
        <v>273503</v>
      </c>
      <c r="C5" s="5" t="n">
        <v>333820</v>
      </c>
    </row>
    <row r="6">
      <c r="A6" s="4" t="inlineStr">
        <is>
          <t>Vested (in shares)</t>
        </is>
      </c>
      <c r="B6" s="5" t="n">
        <v>-420863</v>
      </c>
      <c r="C6" s="5" t="n">
        <v>-338540</v>
      </c>
    </row>
    <row r="7">
      <c r="A7" s="4" t="inlineStr">
        <is>
          <t>Forfeited (in shares)</t>
        </is>
      </c>
      <c r="B7" s="5" t="n">
        <v>-11398</v>
      </c>
      <c r="C7" s="5" t="n">
        <v>-13951</v>
      </c>
    </row>
    <row r="8">
      <c r="A8" s="4" t="inlineStr">
        <is>
          <t>Balance as of end of period (in shares)</t>
        </is>
      </c>
      <c r="B8" s="5" t="n">
        <v>442229</v>
      </c>
      <c r="C8" s="5" t="n">
        <v>605678</v>
      </c>
    </row>
    <row r="9">
      <c r="A9" s="3" t="inlineStr">
        <is>
          <t>Weighted Average Grant Date Fair Value</t>
        </is>
      </c>
    </row>
    <row r="10">
      <c r="A10" s="4" t="inlineStr">
        <is>
          <t>Balance as of beginning of period (in dollars per share)</t>
        </is>
      </c>
      <c r="B10" s="7" t="n">
        <v>28.04</v>
      </c>
      <c r="C10" s="7" t="n">
        <v>29.35</v>
      </c>
    </row>
    <row r="11">
      <c r="A11" s="4" t="inlineStr">
        <is>
          <t>Granted (in dollars per share)</t>
        </is>
      </c>
      <c r="B11" s="10" t="n">
        <v>29.83</v>
      </c>
      <c r="C11" s="10" t="n">
        <v>26.06</v>
      </c>
    </row>
    <row r="12">
      <c r="A12" s="4" t="inlineStr">
        <is>
          <t>Vested (in dollars per share)</t>
        </is>
      </c>
      <c r="B12" s="10" t="n">
        <v>28.95</v>
      </c>
      <c r="C12" s="10" t="n">
        <v>28.53</v>
      </c>
    </row>
    <row r="13">
      <c r="A13" s="4" t="inlineStr">
        <is>
          <t>Forfeited (in dollars per share)</t>
        </is>
      </c>
      <c r="B13" s="10" t="n">
        <v>28.88</v>
      </c>
      <c r="C13" s="10" t="n">
        <v>28.22</v>
      </c>
    </row>
    <row r="14">
      <c r="A14" s="4" t="inlineStr">
        <is>
          <t>Balance as of end of period (in dollars per share)</t>
        </is>
      </c>
      <c r="B14" s="7" t="n">
        <v>28.26</v>
      </c>
      <c r="C14" s="7" t="n">
        <v>28.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Assets:</t>
        </is>
      </c>
    </row>
    <row r="3">
      <c r="A3" s="4" t="inlineStr">
        <is>
          <t>Derivative financial instruments - interest rate swaps</t>
        </is>
      </c>
      <c r="B3" s="6" t="n">
        <v>0</v>
      </c>
      <c r="C3" s="6" t="n">
        <v>3011</v>
      </c>
    </row>
    <row r="4">
      <c r="A4" s="3" t="inlineStr">
        <is>
          <t>Liabilities:</t>
        </is>
      </c>
    </row>
    <row r="5">
      <c r="A5" s="4" t="inlineStr">
        <is>
          <t>Derivative financial instruments - interest rate swaps</t>
        </is>
      </c>
      <c r="B5" s="5" t="n">
        <v>16697</v>
      </c>
      <c r="C5" s="5" t="n">
        <v>29</v>
      </c>
    </row>
    <row r="6">
      <c r="A6" s="4" t="inlineStr">
        <is>
          <t>Debt</t>
        </is>
      </c>
      <c r="B6" s="5" t="n">
        <v>3026534</v>
      </c>
      <c r="C6" s="5" t="n">
        <v>2749775</v>
      </c>
    </row>
    <row r="7">
      <c r="A7" s="4" t="inlineStr">
        <is>
          <t>Fair Value, Measurements, Recurring | Carrying Amount</t>
        </is>
      </c>
    </row>
    <row r="8">
      <c r="A8" s="3" t="inlineStr">
        <is>
          <t>Assets:</t>
        </is>
      </c>
    </row>
    <row r="9">
      <c r="A9" s="4" t="inlineStr">
        <is>
          <t>Derivative financial instruments - interest rate swaps</t>
        </is>
      </c>
      <c r="B9" s="5" t="n">
        <v>0</v>
      </c>
      <c r="C9" s="5" t="n">
        <v>3011</v>
      </c>
    </row>
    <row r="10">
      <c r="A10" s="3" t="inlineStr">
        <is>
          <t>Liabilities:</t>
        </is>
      </c>
    </row>
    <row r="11">
      <c r="A11" s="4" t="inlineStr">
        <is>
          <t>Derivative financial instruments - interest rate swaps</t>
        </is>
      </c>
      <c r="B11" s="5" t="n">
        <v>16697</v>
      </c>
      <c r="C11" s="5" t="n">
        <v>29</v>
      </c>
    </row>
    <row r="12">
      <c r="A12" s="4" t="inlineStr">
        <is>
          <t>Debt</t>
        </is>
      </c>
      <c r="B12" s="5" t="n">
        <v>3026534</v>
      </c>
      <c r="C12" s="5" t="n">
        <v>2749775</v>
      </c>
    </row>
    <row r="13">
      <c r="A13" s="4" t="inlineStr">
        <is>
          <t>Fair Value, Measurements, Recurring | Fair Value | Level 2</t>
        </is>
      </c>
    </row>
    <row r="14">
      <c r="A14" s="3" t="inlineStr">
        <is>
          <t>Assets:</t>
        </is>
      </c>
    </row>
    <row r="15">
      <c r="A15" s="4" t="inlineStr">
        <is>
          <t>Derivative financial instruments - interest rate swaps</t>
        </is>
      </c>
      <c r="B15" s="5" t="n">
        <v>0</v>
      </c>
      <c r="C15" s="5" t="n">
        <v>3011</v>
      </c>
    </row>
    <row r="16">
      <c r="A16" s="3" t="inlineStr">
        <is>
          <t>Liabilities:</t>
        </is>
      </c>
    </row>
    <row r="17">
      <c r="A17" s="4" t="inlineStr">
        <is>
          <t>Derivative financial instruments - interest rate swaps</t>
        </is>
      </c>
      <c r="B17" s="5" t="n">
        <v>16697</v>
      </c>
      <c r="C17" s="5" t="n">
        <v>29</v>
      </c>
    </row>
    <row r="18">
      <c r="A18" s="4" t="inlineStr">
        <is>
          <t>Debt</t>
        </is>
      </c>
      <c r="B18" s="6" t="n">
        <v>3219825</v>
      </c>
      <c r="C18" s="6" t="n">
        <v>2826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46" customWidth="1" min="6" max="6"/>
    <col width="43" customWidth="1" min="7" max="7"/>
    <col width="25"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Dividends in Excess of Earnings</t>
        </is>
      </c>
      <c r="H1" s="2" t="inlineStr">
        <is>
          <t>Noncontrolling Interests</t>
        </is>
      </c>
    </row>
    <row r="2">
      <c r="A2" s="4" t="inlineStr">
        <is>
          <t>Beginning balance at Dec. 31, 2018</t>
        </is>
      </c>
      <c r="B2" s="6" t="n">
        <v>3334914</v>
      </c>
      <c r="C2" s="6" t="n">
        <v>3256024</v>
      </c>
      <c r="D2" s="6" t="n">
        <v>2053</v>
      </c>
      <c r="E2" s="6" t="n">
        <v>4525969</v>
      </c>
      <c r="F2" s="6" t="n">
        <v>307</v>
      </c>
      <c r="G2" s="6" t="n">
        <v>-1272305</v>
      </c>
      <c r="H2" s="6" t="n">
        <v>78890</v>
      </c>
    </row>
    <row r="3">
      <c r="A3" s="4" t="inlineStr">
        <is>
          <t>Beginning balance (in shares) at Dec. 31, 2018</t>
        </is>
      </c>
      <c r="D3" s="5" t="n">
        <v>205267000</v>
      </c>
    </row>
    <row r="4">
      <c r="A4" s="3" t="inlineStr">
        <is>
          <t>Increase (Decrease) in Stockholders' Equity [Roll Forward]</t>
        </is>
      </c>
    </row>
    <row r="5">
      <c r="A5" s="4" t="inlineStr">
        <is>
          <t>Share-based award transactions, net</t>
        </is>
      </c>
      <c r="B5" s="5" t="n">
        <v>3389</v>
      </c>
      <c r="C5" s="5" t="n">
        <v>3389</v>
      </c>
      <c r="D5" s="6" t="n">
        <v>3</v>
      </c>
      <c r="E5" s="5" t="n">
        <v>3386</v>
      </c>
    </row>
    <row r="6">
      <c r="A6" s="4" t="inlineStr">
        <is>
          <t>Share-based award transactions, net (in shares)</t>
        </is>
      </c>
      <c r="D6" s="5" t="n">
        <v>293000</v>
      </c>
    </row>
    <row r="7">
      <c r="A7" s="4" t="inlineStr">
        <is>
          <t>Repurchase and cancellation of common stock</t>
        </is>
      </c>
      <c r="B7" s="5" t="n">
        <v>-11926</v>
      </c>
      <c r="C7" s="5" t="n">
        <v>-11926</v>
      </c>
      <c r="D7" s="6" t="n">
        <v>-5</v>
      </c>
      <c r="E7" s="5" t="n">
        <v>-11921</v>
      </c>
    </row>
    <row r="8">
      <c r="A8" s="4" t="inlineStr">
        <is>
          <t>Repurchase and cancellation of common stock (in shares)</t>
        </is>
      </c>
      <c r="D8" s="5" t="n">
        <v>-478000</v>
      </c>
    </row>
    <row r="9">
      <c r="A9" s="4" t="inlineStr">
        <is>
          <t>Redemption of noncontrolling interest and other</t>
        </is>
      </c>
      <c r="B9" s="5" t="n">
        <v>0</v>
      </c>
      <c r="C9" s="5" t="n">
        <v>527</v>
      </c>
      <c r="E9" s="5" t="n">
        <v>527</v>
      </c>
      <c r="H9" s="5" t="n">
        <v>-527</v>
      </c>
    </row>
    <row r="10">
      <c r="A10" s="4" t="inlineStr">
        <is>
          <t>Redemption of noncontrolling interest and other (in shares)</t>
        </is>
      </c>
      <c r="D10" s="5" t="n">
        <v>18000</v>
      </c>
    </row>
    <row r="11">
      <c r="A11" s="4" t="inlineStr">
        <is>
          <t>Dividends declared</t>
        </is>
      </c>
      <c r="B11" s="5" t="n">
        <v>-64884</v>
      </c>
      <c r="C11" s="5" t="n">
        <v>-63578</v>
      </c>
      <c r="G11" s="5" t="n">
        <v>-63578</v>
      </c>
    </row>
    <row r="12">
      <c r="A12" s="4" t="inlineStr">
        <is>
          <t>Dividends declared</t>
        </is>
      </c>
      <c r="H12" s="5" t="n">
        <v>-1306</v>
      </c>
    </row>
    <row r="13">
      <c r="A13" s="4" t="inlineStr">
        <is>
          <t>Net income (loss)</t>
        </is>
      </c>
      <c r="B13" s="5" t="n">
        <v>13673</v>
      </c>
      <c r="C13" s="5" t="n">
        <v>13440</v>
      </c>
      <c r="G13" s="5" t="n">
        <v>13440</v>
      </c>
      <c r="H13" s="5" t="n">
        <v>233</v>
      </c>
    </row>
    <row r="14">
      <c r="A14" s="4" t="inlineStr">
        <is>
          <t>Other comprehensive income (loss)</t>
        </is>
      </c>
      <c r="B14" s="5" t="n">
        <v>-390</v>
      </c>
      <c r="C14" s="5" t="n">
        <v>-382</v>
      </c>
      <c r="F14" s="5" t="n">
        <v>-382</v>
      </c>
      <c r="H14" s="5" t="n">
        <v>-8</v>
      </c>
    </row>
    <row r="15">
      <c r="A15" s="4" t="inlineStr">
        <is>
          <t>Ending balance at Mar. 31, 2019</t>
        </is>
      </c>
      <c r="B15" s="5" t="n">
        <v>3274776</v>
      </c>
      <c r="C15" s="5" t="n">
        <v>3197494</v>
      </c>
      <c r="D15" s="6" t="n">
        <v>2051</v>
      </c>
      <c r="E15" s="5" t="n">
        <v>4517961</v>
      </c>
      <c r="F15" s="5" t="n">
        <v>-75</v>
      </c>
      <c r="G15" s="5" t="n">
        <v>-1322443</v>
      </c>
      <c r="H15" s="5" t="n">
        <v>77282</v>
      </c>
    </row>
    <row r="16">
      <c r="A16" s="4" t="inlineStr">
        <is>
          <t>Ending balance (in shares) at Mar. 31, 2019</t>
        </is>
      </c>
      <c r="D16" s="5" t="n">
        <v>205100000</v>
      </c>
    </row>
    <row r="17">
      <c r="A17" s="4" t="inlineStr">
        <is>
          <t>Beginning balance at Dec. 31, 2018</t>
        </is>
      </c>
      <c r="B17" s="5" t="n">
        <v>3334914</v>
      </c>
      <c r="C17" s="5" t="n">
        <v>3256024</v>
      </c>
      <c r="D17" s="6" t="n">
        <v>2053</v>
      </c>
      <c r="E17" s="5" t="n">
        <v>4525969</v>
      </c>
      <c r="F17" s="5" t="n">
        <v>307</v>
      </c>
      <c r="G17" s="5" t="n">
        <v>-1272305</v>
      </c>
      <c r="H17" s="5" t="n">
        <v>78890</v>
      </c>
    </row>
    <row r="18">
      <c r="A18" s="4" t="inlineStr">
        <is>
          <t>Beginning balance (in shares) at Dec. 31, 2018</t>
        </is>
      </c>
      <c r="D18" s="5" t="n">
        <v>205267000</v>
      </c>
    </row>
    <row r="19">
      <c r="A19" s="3" t="inlineStr">
        <is>
          <t>Increase (Decrease) in Stockholders' Equity [Roll Forward]</t>
        </is>
      </c>
    </row>
    <row r="20">
      <c r="A20" s="4" t="inlineStr">
        <is>
          <t>Other comprehensive income (loss)</t>
        </is>
      </c>
      <c r="B20" s="5" t="n">
        <v>1519</v>
      </c>
    </row>
    <row r="21">
      <c r="A21" s="4" t="inlineStr">
        <is>
          <t>Ending balance at Sep. 30, 2019</t>
        </is>
      </c>
      <c r="B21" s="5" t="n">
        <v>3214469</v>
      </c>
      <c r="C21" s="5" t="n">
        <v>3141686</v>
      </c>
      <c r="D21" s="6" t="n">
        <v>2072</v>
      </c>
      <c r="E21" s="5" t="n">
        <v>4581176</v>
      </c>
      <c r="F21" s="5" t="n">
        <v>1798</v>
      </c>
      <c r="G21" s="5" t="n">
        <v>-1443360</v>
      </c>
      <c r="H21" s="5" t="n">
        <v>72783</v>
      </c>
    </row>
    <row r="22">
      <c r="A22" s="4" t="inlineStr">
        <is>
          <t>Ending balance (in shares) at Sep. 30, 2019</t>
        </is>
      </c>
      <c r="D22" s="5" t="n">
        <v>207186000</v>
      </c>
    </row>
    <row r="23">
      <c r="A23" s="4" t="inlineStr">
        <is>
          <t>Beginning balance at Mar. 31, 2019</t>
        </is>
      </c>
      <c r="B23" s="5" t="n">
        <v>3274776</v>
      </c>
      <c r="C23" s="5" t="n">
        <v>3197494</v>
      </c>
      <c r="D23" s="6" t="n">
        <v>2051</v>
      </c>
      <c r="E23" s="5" t="n">
        <v>4517961</v>
      </c>
      <c r="F23" s="5" t="n">
        <v>-75</v>
      </c>
      <c r="G23" s="5" t="n">
        <v>-1322443</v>
      </c>
      <c r="H23" s="5" t="n">
        <v>77282</v>
      </c>
    </row>
    <row r="24">
      <c r="A24" s="4" t="inlineStr">
        <is>
          <t>Beginning balance (in shares) at Mar. 31, 2019</t>
        </is>
      </c>
      <c r="D24" s="5" t="n">
        <v>205100000</v>
      </c>
    </row>
    <row r="25">
      <c r="A25" s="3" t="inlineStr">
        <is>
          <t>Increase (Decrease) in Stockholders' Equity [Roll Forward]</t>
        </is>
      </c>
    </row>
    <row r="26">
      <c r="A26" s="4" t="inlineStr">
        <is>
          <t>Issuance of OP Units in HTALP</t>
        </is>
      </c>
      <c r="H26" s="5" t="n">
        <v>2603</v>
      </c>
    </row>
    <row r="27">
      <c r="A27" s="4" t="inlineStr">
        <is>
          <t>Issuance of common stock, net</t>
        </is>
      </c>
      <c r="B27" s="5" t="n">
        <v>2603</v>
      </c>
    </row>
    <row r="28">
      <c r="A28" s="4" t="inlineStr">
        <is>
          <t>Share-based award transactions, net</t>
        </is>
      </c>
      <c r="B28" s="5" t="n">
        <v>2102</v>
      </c>
      <c r="C28" s="5" t="n">
        <v>2102</v>
      </c>
      <c r="E28" s="5" t="n">
        <v>2102</v>
      </c>
    </row>
    <row r="29">
      <c r="A29" s="4" t="inlineStr">
        <is>
          <t>Share-based award transactions, net (in shares)</t>
        </is>
      </c>
      <c r="D29" s="5" t="n">
        <v>3000</v>
      </c>
    </row>
    <row r="30">
      <c r="A30" s="4" t="inlineStr">
        <is>
          <t>Repurchase and cancellation of common stock</t>
        </is>
      </c>
      <c r="B30" s="5" t="n">
        <v>-169</v>
      </c>
      <c r="C30" s="5" t="n">
        <v>-169</v>
      </c>
      <c r="E30" s="5" t="n">
        <v>-169</v>
      </c>
    </row>
    <row r="31">
      <c r="A31" s="4" t="inlineStr">
        <is>
          <t>Repurchase and cancellation of common stock (in shares)</t>
        </is>
      </c>
      <c r="D31" s="5" t="n">
        <v>-6000</v>
      </c>
    </row>
    <row r="32">
      <c r="A32" s="4" t="inlineStr">
        <is>
          <t>Redemption of noncontrolling interest and other</t>
        </is>
      </c>
      <c r="B32" s="5" t="n">
        <v>424</v>
      </c>
      <c r="C32" s="5" t="n">
        <v>1209</v>
      </c>
      <c r="E32" s="5" t="n">
        <v>1209</v>
      </c>
      <c r="H32" s="5" t="n">
        <v>-785</v>
      </c>
    </row>
    <row r="33">
      <c r="A33" s="4" t="inlineStr">
        <is>
          <t>Redemption of noncontrolling interest and other (in shares)</t>
        </is>
      </c>
      <c r="D33" s="5" t="n">
        <v>27000</v>
      </c>
    </row>
    <row r="34">
      <c r="A34" s="4" t="inlineStr">
        <is>
          <t>Dividends declared</t>
        </is>
      </c>
      <c r="B34" s="5" t="n">
        <v>-64913</v>
      </c>
      <c r="C34" s="5" t="n">
        <v>-63579</v>
      </c>
      <c r="G34" s="5" t="n">
        <v>-63579</v>
      </c>
    </row>
    <row r="35">
      <c r="A35" s="4" t="inlineStr">
        <is>
          <t>Dividends declared</t>
        </is>
      </c>
      <c r="H35" s="5" t="n">
        <v>-1334</v>
      </c>
    </row>
    <row r="36">
      <c r="A36" s="4" t="inlineStr">
        <is>
          <t>Net income (loss)</t>
        </is>
      </c>
      <c r="B36" s="5" t="n">
        <v>16560</v>
      </c>
      <c r="C36" s="5" t="n">
        <v>16259</v>
      </c>
      <c r="G36" s="5" t="n">
        <v>16259</v>
      </c>
      <c r="H36" s="5" t="n">
        <v>301</v>
      </c>
    </row>
    <row r="37">
      <c r="A37" s="4" t="inlineStr">
        <is>
          <t>Other comprehensive income (loss)</t>
        </is>
      </c>
      <c r="B37" s="5" t="n">
        <v>-381</v>
      </c>
      <c r="C37" s="5" t="n">
        <v>-374</v>
      </c>
      <c r="F37" s="5" t="n">
        <v>-374</v>
      </c>
      <c r="H37" s="5" t="n">
        <v>-7</v>
      </c>
    </row>
    <row r="38">
      <c r="A38" s="4" t="inlineStr">
        <is>
          <t>Ending balance at Jun. 30, 2019</t>
        </is>
      </c>
      <c r="B38" s="5" t="n">
        <v>3231002</v>
      </c>
      <c r="C38" s="5" t="n">
        <v>3152942</v>
      </c>
      <c r="D38" s="6" t="n">
        <v>2051</v>
      </c>
      <c r="E38" s="5" t="n">
        <v>4521103</v>
      </c>
      <c r="F38" s="5" t="n">
        <v>-449</v>
      </c>
      <c r="G38" s="5" t="n">
        <v>-1369763</v>
      </c>
      <c r="H38" s="5" t="n">
        <v>78060</v>
      </c>
    </row>
    <row r="39">
      <c r="A39" s="4" t="inlineStr">
        <is>
          <t>Ending balance (in shares) at Jun. 30, 2019</t>
        </is>
      </c>
      <c r="D39" s="5" t="n">
        <v>205118000</v>
      </c>
    </row>
    <row r="40">
      <c r="A40" s="3" t="inlineStr">
        <is>
          <t>Increase (Decrease) in Stockholders' Equity [Roll Forward]</t>
        </is>
      </c>
    </row>
    <row r="41">
      <c r="A41" s="4" t="inlineStr">
        <is>
          <t>Issuance of common stock, net</t>
        </is>
      </c>
      <c r="B41" s="5" t="n">
        <v>51804</v>
      </c>
      <c r="C41" s="5" t="n">
        <v>51804</v>
      </c>
      <c r="D41" s="6" t="n">
        <v>19</v>
      </c>
      <c r="E41" s="5" t="n">
        <v>51785</v>
      </c>
    </row>
    <row r="42">
      <c r="A42" s="4" t="inlineStr">
        <is>
          <t>Issuance of common stock, net (in shares)</t>
        </is>
      </c>
      <c r="D42" s="5" t="n">
        <v>1840000</v>
      </c>
    </row>
    <row r="43">
      <c r="A43" s="4" t="inlineStr">
        <is>
          <t>Issuance of limited partner OP Units in connection with acquisitions</t>
        </is>
      </c>
      <c r="B43" s="5" t="n">
        <v>2000</v>
      </c>
      <c r="H43" s="5" t="n">
        <v>2000</v>
      </c>
    </row>
    <row r="44">
      <c r="A44" s="4" t="inlineStr">
        <is>
          <t>Share-based award transactions, net</t>
        </is>
      </c>
      <c r="B44" s="5" t="n">
        <v>2337</v>
      </c>
      <c r="C44" s="5" t="n">
        <v>2337</v>
      </c>
      <c r="E44" s="5" t="n">
        <v>2337</v>
      </c>
    </row>
    <row r="45">
      <c r="A45" s="4" t="inlineStr">
        <is>
          <t>Share-based award transactions, net (in shares)</t>
        </is>
      </c>
      <c r="D45" s="5" t="n">
        <v>31000</v>
      </c>
    </row>
    <row r="46">
      <c r="A46" s="4" t="inlineStr">
        <is>
          <t>Repurchase and cancellation of common stock</t>
        </is>
      </c>
      <c r="B46" s="5" t="n">
        <v>-65</v>
      </c>
      <c r="C46" s="5" t="n">
        <v>-65</v>
      </c>
      <c r="E46" s="5" t="n">
        <v>-65</v>
      </c>
    </row>
    <row r="47">
      <c r="A47" s="4" t="inlineStr">
        <is>
          <t>Repurchase and cancellation of common stock (in shares)</t>
        </is>
      </c>
      <c r="D47" s="5" t="n">
        <v>-2000</v>
      </c>
    </row>
    <row r="48">
      <c r="A48" s="4" t="inlineStr">
        <is>
          <t>Redemption of noncontrolling interest and other</t>
        </is>
      </c>
      <c r="B48" s="5" t="n">
        <v>67</v>
      </c>
      <c r="C48" s="5" t="n">
        <v>6018</v>
      </c>
      <c r="D48" s="6" t="n">
        <v>2</v>
      </c>
      <c r="E48" s="5" t="n">
        <v>6016</v>
      </c>
      <c r="H48" s="5" t="n">
        <v>-5951</v>
      </c>
    </row>
    <row r="49">
      <c r="A49" s="4" t="inlineStr">
        <is>
          <t>Redemption of noncontrolling interest and other (in shares)</t>
        </is>
      </c>
      <c r="D49" s="5" t="n">
        <v>199000</v>
      </c>
    </row>
    <row r="50">
      <c r="A50" s="4" t="inlineStr">
        <is>
          <t>Dividends declared</t>
        </is>
      </c>
      <c r="B50" s="5" t="n">
        <v>-66389</v>
      </c>
      <c r="C50" s="5" t="n">
        <v>-65134</v>
      </c>
      <c r="G50" s="5" t="n">
        <v>-65134</v>
      </c>
    </row>
    <row r="51">
      <c r="A51" s="4" t="inlineStr">
        <is>
          <t>Dividends declared</t>
        </is>
      </c>
      <c r="H51" s="5" t="n">
        <v>-1255</v>
      </c>
    </row>
    <row r="52">
      <c r="A52" s="4" t="inlineStr">
        <is>
          <t>Net income (loss)</t>
        </is>
      </c>
      <c r="B52" s="5" t="n">
        <v>-8577</v>
      </c>
      <c r="C52" s="5" t="n">
        <v>-8463</v>
      </c>
      <c r="G52" s="5" t="n">
        <v>-8463</v>
      </c>
      <c r="H52" s="5" t="n">
        <v>-114</v>
      </c>
    </row>
    <row r="53">
      <c r="A53" s="4" t="inlineStr">
        <is>
          <t>Other comprehensive income (loss)</t>
        </is>
      </c>
      <c r="B53" s="5" t="n">
        <v>2290</v>
      </c>
      <c r="C53" s="5" t="n">
        <v>2247</v>
      </c>
      <c r="F53" s="5" t="n">
        <v>2247</v>
      </c>
      <c r="H53" s="5" t="n">
        <v>43</v>
      </c>
    </row>
    <row r="54">
      <c r="A54" s="4" t="inlineStr">
        <is>
          <t>Ending balance at Sep. 30, 2019</t>
        </is>
      </c>
      <c r="B54" s="5" t="n">
        <v>3214469</v>
      </c>
      <c r="C54" s="5" t="n">
        <v>3141686</v>
      </c>
      <c r="D54" s="6" t="n">
        <v>2072</v>
      </c>
      <c r="E54" s="5" t="n">
        <v>4581176</v>
      </c>
      <c r="F54" s="5" t="n">
        <v>1798</v>
      </c>
      <c r="G54" s="5" t="n">
        <v>-1443360</v>
      </c>
      <c r="H54" s="5" t="n">
        <v>72783</v>
      </c>
    </row>
    <row r="55">
      <c r="A55" s="4" t="inlineStr">
        <is>
          <t>Ending balance (in shares) at Sep. 30, 2019</t>
        </is>
      </c>
      <c r="D55" s="5" t="n">
        <v>207186000</v>
      </c>
    </row>
    <row r="56">
      <c r="A56" s="4" t="inlineStr">
        <is>
          <t>Beginning balance at Dec. 31, 2019</t>
        </is>
      </c>
      <c r="B56" s="6" t="n">
        <v>3430644</v>
      </c>
      <c r="C56" s="5" t="n">
        <v>3358009</v>
      </c>
      <c r="D56" s="6" t="n">
        <v>2165</v>
      </c>
      <c r="E56" s="5" t="n">
        <v>4854042</v>
      </c>
      <c r="F56" s="5" t="n">
        <v>4546</v>
      </c>
      <c r="G56" s="5" t="n">
        <v>-1502744</v>
      </c>
      <c r="H56" s="5" t="n">
        <v>72635</v>
      </c>
    </row>
    <row r="57">
      <c r="A57" s="4" t="inlineStr">
        <is>
          <t>Beginning balance (in shares) at Dec. 31, 2019</t>
        </is>
      </c>
      <c r="B57" s="5" t="n">
        <v>216453312</v>
      </c>
      <c r="D57" s="5" t="n">
        <v>216453000</v>
      </c>
    </row>
    <row r="58">
      <c r="A58" s="3" t="inlineStr">
        <is>
          <t>Increase (Decrease) in Stockholders' Equity [Roll Forward]</t>
        </is>
      </c>
    </row>
    <row r="59">
      <c r="A59" s="4" t="inlineStr">
        <is>
          <t>Issuance of common stock, net</t>
        </is>
      </c>
      <c r="B59" s="6" t="n">
        <v>50020</v>
      </c>
      <c r="C59" s="5" t="n">
        <v>50020</v>
      </c>
      <c r="D59" s="6" t="n">
        <v>17</v>
      </c>
      <c r="E59" s="5" t="n">
        <v>50003</v>
      </c>
    </row>
    <row r="60">
      <c r="A60" s="4" t="inlineStr">
        <is>
          <t>Issuance of common stock, net (in shares)</t>
        </is>
      </c>
      <c r="D60" s="5" t="n">
        <v>1675000</v>
      </c>
    </row>
    <row r="61">
      <c r="A61" s="4" t="inlineStr">
        <is>
          <t>Share-based award transactions, net</t>
        </is>
      </c>
      <c r="B61" s="5" t="n">
        <v>3203</v>
      </c>
      <c r="C61" s="5" t="n">
        <v>3203</v>
      </c>
      <c r="D61" s="6" t="n">
        <v>2</v>
      </c>
      <c r="E61" s="5" t="n">
        <v>3201</v>
      </c>
    </row>
    <row r="62">
      <c r="A62" s="4" t="inlineStr">
        <is>
          <t>Share-based award transactions, net (in shares)</t>
        </is>
      </c>
      <c r="D62" s="5" t="n">
        <v>236000</v>
      </c>
    </row>
    <row r="63">
      <c r="A63" s="4" t="inlineStr">
        <is>
          <t>Repurchase and cancellation of common stock</t>
        </is>
      </c>
      <c r="B63" s="5" t="n">
        <v>-4624</v>
      </c>
      <c r="C63" s="5" t="n">
        <v>-4624</v>
      </c>
      <c r="D63" s="6" t="n">
        <v>-2</v>
      </c>
      <c r="E63" s="5" t="n">
        <v>-4622</v>
      </c>
    </row>
    <row r="64">
      <c r="A64" s="4" t="inlineStr">
        <is>
          <t>Repurchase and cancellation of common stock (in shares)</t>
        </is>
      </c>
      <c r="D64" s="5" t="n">
        <v>-154000</v>
      </c>
    </row>
    <row r="65">
      <c r="A65" s="4" t="inlineStr">
        <is>
          <t>Redemption of noncontrolling interest and other</t>
        </is>
      </c>
      <c r="B65" s="5" t="n">
        <v>0</v>
      </c>
      <c r="C65" s="5" t="n">
        <v>6776</v>
      </c>
      <c r="D65" s="6" t="n">
        <v>3</v>
      </c>
      <c r="E65" s="5" t="n">
        <v>6773</v>
      </c>
      <c r="H65" s="5" t="n">
        <v>-6776</v>
      </c>
    </row>
    <row r="66">
      <c r="A66" s="4" t="inlineStr">
        <is>
          <t>Redemption of noncontrolling interest and other (in shares)</t>
        </is>
      </c>
      <c r="D66" s="5" t="n">
        <v>273000</v>
      </c>
    </row>
    <row r="67">
      <c r="A67" s="4" t="inlineStr">
        <is>
          <t>Dividends declared</t>
        </is>
      </c>
      <c r="B67" s="5" t="n">
        <v>-70001</v>
      </c>
      <c r="C67" s="5" t="n">
        <v>-68867</v>
      </c>
      <c r="G67" s="5" t="n">
        <v>-68867</v>
      </c>
    </row>
    <row r="68">
      <c r="A68" s="4" t="inlineStr">
        <is>
          <t>Dividends declared</t>
        </is>
      </c>
      <c r="H68" s="5" t="n">
        <v>-1134</v>
      </c>
    </row>
    <row r="69">
      <c r="A69" s="4" t="inlineStr">
        <is>
          <t>Net income (loss)</t>
        </is>
      </c>
      <c r="B69" s="5" t="n">
        <v>18208</v>
      </c>
      <c r="C69" s="5" t="n">
        <v>17901</v>
      </c>
      <c r="G69" s="5" t="n">
        <v>17901</v>
      </c>
      <c r="H69" s="5" t="n">
        <v>307</v>
      </c>
    </row>
    <row r="70">
      <c r="A70" s="4" t="inlineStr">
        <is>
          <t>Other comprehensive income (loss)</t>
        </is>
      </c>
      <c r="B70" s="5" t="n">
        <v>-22498</v>
      </c>
      <c r="C70" s="5" t="n">
        <v>-22138</v>
      </c>
      <c r="F70" s="5" t="n">
        <v>-22138</v>
      </c>
      <c r="H70" s="5" t="n">
        <v>-360</v>
      </c>
    </row>
    <row r="71">
      <c r="A71" s="4" t="inlineStr">
        <is>
          <t>Ending balance at Mar. 31, 2020</t>
        </is>
      </c>
      <c r="B71" s="5" t="n">
        <v>3404952</v>
      </c>
      <c r="C71" s="5" t="n">
        <v>3340280</v>
      </c>
      <c r="D71" s="6" t="n">
        <v>2185</v>
      </c>
      <c r="E71" s="5" t="n">
        <v>4909397</v>
      </c>
      <c r="F71" s="5" t="n">
        <v>-17592</v>
      </c>
      <c r="G71" s="5" t="n">
        <v>-1553710</v>
      </c>
      <c r="H71" s="5" t="n">
        <v>64672</v>
      </c>
    </row>
    <row r="72">
      <c r="A72" s="4" t="inlineStr">
        <is>
          <t>Ending balance (in shares) at Mar. 31, 2020</t>
        </is>
      </c>
      <c r="D72" s="5" t="n">
        <v>218483000</v>
      </c>
    </row>
    <row r="73">
      <c r="A73" s="4" t="inlineStr">
        <is>
          <t>Beginning balance at Dec. 31, 2019</t>
        </is>
      </c>
      <c r="B73" s="6" t="n">
        <v>3430644</v>
      </c>
      <c r="C73" s="5" t="n">
        <v>3358009</v>
      </c>
      <c r="D73" s="6" t="n">
        <v>2165</v>
      </c>
      <c r="E73" s="5" t="n">
        <v>4854042</v>
      </c>
      <c r="F73" s="5" t="n">
        <v>4546</v>
      </c>
      <c r="G73" s="5" t="n">
        <v>-1502744</v>
      </c>
      <c r="H73" s="5" t="n">
        <v>72635</v>
      </c>
    </row>
    <row r="74">
      <c r="A74" s="4" t="inlineStr">
        <is>
          <t>Beginning balance (in shares) at Dec. 31, 2019</t>
        </is>
      </c>
      <c r="B74" s="5" t="n">
        <v>216453312</v>
      </c>
      <c r="D74" s="5" t="n">
        <v>216453000</v>
      </c>
    </row>
    <row r="75">
      <c r="A75" s="3" t="inlineStr">
        <is>
          <t>Increase (Decrease) in Stockholders' Equity [Roll Forward]</t>
        </is>
      </c>
    </row>
    <row r="76">
      <c r="A76" s="4" t="inlineStr">
        <is>
          <t>Other comprehensive income (loss)</t>
        </is>
      </c>
      <c r="B76" s="6" t="n">
        <v>-23672</v>
      </c>
    </row>
    <row r="77">
      <c r="A77" s="4" t="inlineStr">
        <is>
          <t>Ending balance at Sep. 30, 2020</t>
        </is>
      </c>
      <c r="B77" s="6" t="n">
        <v>3274351</v>
      </c>
      <c r="C77" s="5" t="n">
        <v>3212393</v>
      </c>
      <c r="D77" s="6" t="n">
        <v>2186</v>
      </c>
      <c r="E77" s="5" t="n">
        <v>4914767</v>
      </c>
      <c r="F77" s="5" t="n">
        <v>-18747</v>
      </c>
      <c r="G77" s="5" t="n">
        <v>-1685813</v>
      </c>
      <c r="H77" s="5" t="n">
        <v>61958</v>
      </c>
    </row>
    <row r="78">
      <c r="A78" s="4" t="inlineStr">
        <is>
          <t>Ending balance (in shares) at Sep. 30, 2020</t>
        </is>
      </c>
      <c r="B78" s="5" t="n">
        <v>218566057</v>
      </c>
      <c r="D78" s="5" t="n">
        <v>218566000</v>
      </c>
    </row>
    <row r="79">
      <c r="A79" s="4" t="inlineStr">
        <is>
          <t>Beginning balance at Mar. 31, 2020</t>
        </is>
      </c>
      <c r="B79" s="6" t="n">
        <v>3404952</v>
      </c>
      <c r="C79" s="5" t="n">
        <v>3340280</v>
      </c>
      <c r="D79" s="6" t="n">
        <v>2185</v>
      </c>
      <c r="E79" s="5" t="n">
        <v>4909397</v>
      </c>
      <c r="F79" s="5" t="n">
        <v>-17592</v>
      </c>
      <c r="G79" s="5" t="n">
        <v>-1553710</v>
      </c>
      <c r="H79" s="5" t="n">
        <v>64672</v>
      </c>
    </row>
    <row r="80">
      <c r="A80" s="4" t="inlineStr">
        <is>
          <t>Beginning balance (in shares) at Mar. 31, 2020</t>
        </is>
      </c>
      <c r="D80" s="5" t="n">
        <v>218483000</v>
      </c>
    </row>
    <row r="81">
      <c r="A81" s="3" t="inlineStr">
        <is>
          <t>Increase (Decrease) in Stockholders' Equity [Roll Forward]</t>
        </is>
      </c>
    </row>
    <row r="82">
      <c r="A82" s="4" t="inlineStr">
        <is>
          <t>Issuance of OP Units in HTALP</t>
        </is>
      </c>
      <c r="B82" s="5" t="n">
        <v>1378</v>
      </c>
      <c r="H82" s="5" t="n">
        <v>1378</v>
      </c>
    </row>
    <row r="83">
      <c r="A83" s="4" t="inlineStr">
        <is>
          <t>Share-based award transactions, net</t>
        </is>
      </c>
      <c r="B83" s="5" t="n">
        <v>2100</v>
      </c>
      <c r="C83" s="5" t="n">
        <v>2100</v>
      </c>
      <c r="E83" s="5" t="n">
        <v>2100</v>
      </c>
    </row>
    <row r="84">
      <c r="A84" s="4" t="inlineStr">
        <is>
          <t>Share-based award transactions, net (in shares)</t>
        </is>
      </c>
      <c r="D84" s="5" t="n">
        <v>1000</v>
      </c>
    </row>
    <row r="85">
      <c r="A85" s="4" t="inlineStr">
        <is>
          <t>Repurchase and cancellation of common stock</t>
        </is>
      </c>
      <c r="B85" s="5" t="n">
        <v>-174</v>
      </c>
      <c r="C85" s="5" t="n">
        <v>-174</v>
      </c>
      <c r="E85" s="5" t="n">
        <v>-174</v>
      </c>
    </row>
    <row r="86">
      <c r="A86" s="4" t="inlineStr">
        <is>
          <t>Repurchase and cancellation of common stock (in shares)</t>
        </is>
      </c>
      <c r="D86" s="5" t="n">
        <v>-7000</v>
      </c>
    </row>
    <row r="87">
      <c r="A87" s="4" t="inlineStr">
        <is>
          <t>Redemption of noncontrolling interest and other</t>
        </is>
      </c>
      <c r="B87" s="5" t="n">
        <v>0</v>
      </c>
      <c r="C87" s="5" t="n">
        <v>1096</v>
      </c>
      <c r="E87" s="5" t="n">
        <v>1096</v>
      </c>
      <c r="H87" s="5" t="n">
        <v>-1096</v>
      </c>
    </row>
    <row r="88">
      <c r="A88" s="4" t="inlineStr">
        <is>
          <t>Redemption of noncontrolling interest and other (in shares)</t>
        </is>
      </c>
      <c r="D88" s="5" t="n">
        <v>40000</v>
      </c>
    </row>
    <row r="89">
      <c r="A89" s="4" t="inlineStr">
        <is>
          <t>Dividends declared</t>
        </is>
      </c>
      <c r="B89" s="5" t="n">
        <v>-69989</v>
      </c>
      <c r="C89" s="5" t="n">
        <v>-68827</v>
      </c>
      <c r="G89" s="5" t="n">
        <v>-68827</v>
      </c>
    </row>
    <row r="90">
      <c r="A90" s="4" t="inlineStr">
        <is>
          <t>Dividends declared</t>
        </is>
      </c>
      <c r="H90" s="5" t="n">
        <v>-1162</v>
      </c>
    </row>
    <row r="91">
      <c r="A91" s="4" t="inlineStr">
        <is>
          <t>Net income (loss)</t>
        </is>
      </c>
      <c r="B91" s="5" t="n">
        <v>13725</v>
      </c>
      <c r="C91" s="5" t="n">
        <v>13489</v>
      </c>
      <c r="G91" s="5" t="n">
        <v>13489</v>
      </c>
      <c r="H91" s="5" t="n">
        <v>236</v>
      </c>
    </row>
    <row r="92">
      <c r="A92" s="4" t="inlineStr">
        <is>
          <t>Other comprehensive income (loss)</t>
        </is>
      </c>
      <c r="B92" s="5" t="n">
        <v>-3228</v>
      </c>
      <c r="C92" s="5" t="n">
        <v>-3176</v>
      </c>
      <c r="F92" s="5" t="n">
        <v>-3176</v>
      </c>
      <c r="H92" s="5" t="n">
        <v>-52</v>
      </c>
    </row>
    <row r="93">
      <c r="A93" s="4" t="inlineStr">
        <is>
          <t>Ending balance at Jun. 30, 2020</t>
        </is>
      </c>
      <c r="B93" s="5" t="n">
        <v>3348764</v>
      </c>
      <c r="C93" s="5" t="n">
        <v>3284788</v>
      </c>
      <c r="D93" s="6" t="n">
        <v>2185</v>
      </c>
      <c r="E93" s="5" t="n">
        <v>4912419</v>
      </c>
      <c r="F93" s="5" t="n">
        <v>-20768</v>
      </c>
      <c r="G93" s="5" t="n">
        <v>-1609048</v>
      </c>
      <c r="H93" s="5" t="n">
        <v>63976</v>
      </c>
    </row>
    <row r="94">
      <c r="A94" s="4" t="inlineStr">
        <is>
          <t>Ending balance (in shares) at Jun. 30, 2020</t>
        </is>
      </c>
      <c r="D94" s="5" t="n">
        <v>218515000</v>
      </c>
    </row>
    <row r="95">
      <c r="A95" s="3" t="inlineStr">
        <is>
          <t>Increase (Decrease) in Stockholders' Equity [Roll Forward]</t>
        </is>
      </c>
    </row>
    <row r="96">
      <c r="A96" s="4" t="inlineStr">
        <is>
          <t>Share-based award transactions, net</t>
        </is>
      </c>
      <c r="B96" s="5" t="n">
        <v>1832</v>
      </c>
      <c r="C96" s="5" t="n">
        <v>1832</v>
      </c>
      <c r="D96" s="6" t="n">
        <v>1</v>
      </c>
      <c r="E96" s="5" t="n">
        <v>1831</v>
      </c>
    </row>
    <row r="97">
      <c r="A97" s="4" t="inlineStr">
        <is>
          <t>Share-based award transactions, net (in shares)</t>
        </is>
      </c>
      <c r="D97" s="5" t="n">
        <v>-28000</v>
      </c>
    </row>
    <row r="98">
      <c r="A98" s="4" t="inlineStr">
        <is>
          <t>Repurchase and cancellation of common stock</t>
        </is>
      </c>
      <c r="B98" s="5" t="n">
        <v>-296</v>
      </c>
      <c r="C98" s="5" t="n">
        <v>-296</v>
      </c>
      <c r="E98" s="5" t="n">
        <v>-296</v>
      </c>
    </row>
    <row r="99">
      <c r="A99" s="4" t="inlineStr">
        <is>
          <t>Repurchase and cancellation of common stock (in shares)</t>
        </is>
      </c>
      <c r="D99" s="5" t="n">
        <v>-11000</v>
      </c>
    </row>
    <row r="100">
      <c r="A100" s="4" t="inlineStr">
        <is>
          <t>Redemption of noncontrolling interest and other</t>
        </is>
      </c>
      <c r="B100" s="5" t="n">
        <v>0</v>
      </c>
      <c r="C100" s="5" t="n">
        <v>813</v>
      </c>
      <c r="E100" s="5" t="n">
        <v>813</v>
      </c>
      <c r="H100" s="5" t="n">
        <v>-813</v>
      </c>
    </row>
    <row r="101">
      <c r="A101" s="4" t="inlineStr">
        <is>
          <t>Redemption of noncontrolling interest and other (in shares)</t>
        </is>
      </c>
      <c r="D101" s="5" t="n">
        <v>34000</v>
      </c>
    </row>
    <row r="102">
      <c r="A102" s="4" t="inlineStr">
        <is>
          <t>Dividends declared</t>
        </is>
      </c>
      <c r="B102" s="5" t="n">
        <v>-71071</v>
      </c>
      <c r="C102" s="5" t="n">
        <v>-69938</v>
      </c>
      <c r="G102" s="5" t="n">
        <v>-69938</v>
      </c>
    </row>
    <row r="103">
      <c r="A103" s="4" t="inlineStr">
        <is>
          <t>Dividends declared</t>
        </is>
      </c>
      <c r="H103" s="5" t="n">
        <v>-1133</v>
      </c>
    </row>
    <row r="104">
      <c r="A104" s="4" t="inlineStr">
        <is>
          <t>Net income (loss)</t>
        </is>
      </c>
      <c r="B104" s="5" t="n">
        <v>-6932</v>
      </c>
      <c r="C104" s="5" t="n">
        <v>-6827</v>
      </c>
      <c r="G104" s="5" t="n">
        <v>-6827</v>
      </c>
      <c r="H104" s="5" t="n">
        <v>-105</v>
      </c>
    </row>
    <row r="105">
      <c r="A105" s="4" t="inlineStr">
        <is>
          <t>Other comprehensive income (loss)</t>
        </is>
      </c>
      <c r="B105" s="5" t="n">
        <v>2054</v>
      </c>
      <c r="C105" s="5" t="n">
        <v>2021</v>
      </c>
      <c r="F105" s="5" t="n">
        <v>2021</v>
      </c>
      <c r="H105" s="5" t="n">
        <v>33</v>
      </c>
    </row>
    <row r="106">
      <c r="A106" s="4" t="inlineStr">
        <is>
          <t>Ending balance at Sep. 30, 2020</t>
        </is>
      </c>
      <c r="B106" s="6" t="n">
        <v>3274351</v>
      </c>
      <c r="C106" s="6" t="n">
        <v>3212393</v>
      </c>
      <c r="D106" s="6" t="n">
        <v>2186</v>
      </c>
      <c r="E106" s="6" t="n">
        <v>4914767</v>
      </c>
      <c r="F106" s="6" t="n">
        <v>-18747</v>
      </c>
      <c r="G106" s="6" t="n">
        <v>-1685813</v>
      </c>
      <c r="H106" s="6" t="n">
        <v>61958</v>
      </c>
    </row>
    <row r="107">
      <c r="A107" s="4" t="inlineStr">
        <is>
          <t>Ending balance (in shares) at Sep. 30, 2020</t>
        </is>
      </c>
      <c r="B107" s="5" t="n">
        <v>218566057</v>
      </c>
      <c r="D107" s="5" t="n">
        <v>2185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37" customWidth="1" min="5" max="5"/>
    <col width="48" customWidth="1" min="6" max="6"/>
    <col width="37" customWidth="1" min="7" max="7"/>
  </cols>
  <sheetData>
    <row r="1">
      <c r="A1" s="1" t="inlineStr">
        <is>
          <t>Per Share Data of HTA (Details) $ / shares in Units, shares in Thousands, $ in Thousands</t>
        </is>
      </c>
      <c r="C1" s="2" t="inlineStr">
        <is>
          <t>3 Months Ended</t>
        </is>
      </c>
      <c r="F1" s="2" t="inlineStr">
        <is>
          <t>9 Months Ended</t>
        </is>
      </c>
    </row>
    <row r="2">
      <c r="C2" s="2" t="inlineStr">
        <is>
          <t>Sep. 30, 2020USD ($)$ / sharesshares</t>
        </is>
      </c>
      <c r="D2" s="2" t="inlineStr">
        <is>
          <t>Mar. 31, 2020shares</t>
        </is>
      </c>
      <c r="E2" s="2" t="inlineStr">
        <is>
          <t>Sep. 30, 2019USD ($)$ / sharesshares</t>
        </is>
      </c>
      <c r="F2" s="2" t="inlineStr">
        <is>
          <t>Sep. 30, 2020USD ($)Arrangement$ / sharesshares</t>
        </is>
      </c>
      <c r="G2" s="2" t="inlineStr">
        <is>
          <t>Sep. 30, 2019USD ($)$ / sharesshares</t>
        </is>
      </c>
    </row>
    <row r="3">
      <c r="A3" s="3" t="inlineStr">
        <is>
          <t>Earnings Per Share</t>
        </is>
      </c>
    </row>
    <row r="4">
      <c r="A4" s="4" t="inlineStr">
        <is>
          <t>Anti-dilutive securities excluded from calculation (in shares)</t>
        </is>
      </c>
      <c r="C4" s="5" t="n">
        <v>1100</v>
      </c>
      <c r="F4" s="5" t="n">
        <v>800</v>
      </c>
    </row>
    <row r="5">
      <c r="A5" s="3" t="inlineStr">
        <is>
          <t>Numerator:</t>
        </is>
      </c>
    </row>
    <row r="6">
      <c r="A6" s="4" t="inlineStr">
        <is>
          <t>Net (loss) income | $</t>
        </is>
      </c>
      <c r="C6" s="6" t="n">
        <v>-6932</v>
      </c>
      <c r="E6" s="6" t="n">
        <v>-8577</v>
      </c>
      <c r="F6" s="6" t="n">
        <v>25001</v>
      </c>
      <c r="G6" s="6" t="n">
        <v>21722</v>
      </c>
    </row>
    <row r="7">
      <c r="A7" s="4" t="inlineStr">
        <is>
          <t>Net loss (income) attributable to noncontrolling interests | $</t>
        </is>
      </c>
      <c r="B7" s="4" t="inlineStr">
        <is>
          <t>[1]</t>
        </is>
      </c>
      <c r="C7" s="5" t="n">
        <v>105</v>
      </c>
      <c r="E7" s="5" t="n">
        <v>114</v>
      </c>
      <c r="F7" s="5" t="n">
        <v>-438</v>
      </c>
      <c r="G7" s="5" t="n">
        <v>-486</v>
      </c>
    </row>
    <row r="8">
      <c r="A8" s="4" t="inlineStr">
        <is>
          <t>Net (loss) income attributable to common stockholders/unitholders | $</t>
        </is>
      </c>
      <c r="C8" s="6" t="n">
        <v>-6827</v>
      </c>
      <c r="E8" s="6" t="n">
        <v>-8463</v>
      </c>
      <c r="F8" s="6" t="n">
        <v>24563</v>
      </c>
      <c r="G8" s="6" t="n">
        <v>21236</v>
      </c>
    </row>
    <row r="9">
      <c r="A9" s="3" t="inlineStr">
        <is>
          <t>Denominator:</t>
        </is>
      </c>
    </row>
    <row r="10">
      <c r="A10" s="4" t="inlineStr">
        <is>
          <t>Weighted average shares/units outstanding - basic (in shares)</t>
        </is>
      </c>
      <c r="C10" s="5" t="n">
        <v>218549</v>
      </c>
      <c r="E10" s="5" t="n">
        <v>205277</v>
      </c>
      <c r="F10" s="5" t="n">
        <v>217911</v>
      </c>
      <c r="G10" s="5" t="n">
        <v>205156</v>
      </c>
    </row>
    <row r="11">
      <c r="A11" s="4" t="inlineStr">
        <is>
          <t>Dilutive shares - partnership units convertible into common stock (in shares)</t>
        </is>
      </c>
      <c r="C11" s="5" t="n">
        <v>0</v>
      </c>
      <c r="E11" s="5" t="n">
        <v>0</v>
      </c>
      <c r="F11" s="5" t="n">
        <v>3610</v>
      </c>
      <c r="G11" s="5" t="n">
        <v>3870</v>
      </c>
    </row>
    <row r="12">
      <c r="A12" s="4" t="inlineStr">
        <is>
          <t>Adjusted weighted average number of shares/units outstanding — diluted (in shares)</t>
        </is>
      </c>
      <c r="C12" s="5" t="n">
        <v>218549</v>
      </c>
      <c r="E12" s="5" t="n">
        <v>205277</v>
      </c>
      <c r="F12" s="5" t="n">
        <v>221521</v>
      </c>
      <c r="G12" s="5" t="n">
        <v>209026</v>
      </c>
    </row>
    <row r="13">
      <c r="A13" s="3" t="inlineStr">
        <is>
          <t>Earnings per common share - basic</t>
        </is>
      </c>
    </row>
    <row r="14">
      <c r="A14" s="4" t="inlineStr">
        <is>
          <t>Net (loss) income attributable to common stockholders/unitholders (in dollars per share) | $ / shares</t>
        </is>
      </c>
      <c r="C14" s="7" t="n">
        <v>-0.03</v>
      </c>
      <c r="E14" s="7" t="n">
        <v>-0.04</v>
      </c>
      <c r="F14" s="7" t="n">
        <v>0.11</v>
      </c>
      <c r="G14" s="7" t="n">
        <v>0.1</v>
      </c>
    </row>
    <row r="15">
      <c r="A15" s="3" t="inlineStr">
        <is>
          <t>Earnings per common share - diluted</t>
        </is>
      </c>
    </row>
    <row r="16">
      <c r="A16" s="4" t="inlineStr">
        <is>
          <t>Net (loss) income attributable to common stockholders/unitholders (in dollars per share) | $ / shares</t>
        </is>
      </c>
      <c r="C16" s="10" t="n">
        <v>-0.03</v>
      </c>
      <c r="E16" s="7" t="n">
        <v>-0.04</v>
      </c>
      <c r="F16" s="7" t="n">
        <v>0.11</v>
      </c>
      <c r="G16" s="7" t="n">
        <v>0.1</v>
      </c>
    </row>
    <row r="17">
      <c r="A17" s="4" t="inlineStr">
        <is>
          <t>Common Stock</t>
        </is>
      </c>
    </row>
    <row r="18">
      <c r="A18" s="3" t="inlineStr">
        <is>
          <t>Earnings Per Share</t>
        </is>
      </c>
    </row>
    <row r="19">
      <c r="A19" s="4" t="inlineStr">
        <is>
          <t>Issuance of common stock, net (in shares)</t>
        </is>
      </c>
      <c r="D19" s="5" t="n">
        <v>1675</v>
      </c>
      <c r="E19" s="5" t="n">
        <v>1840</v>
      </c>
    </row>
    <row r="20">
      <c r="A20" s="4" t="inlineStr">
        <is>
          <t>Forward Sale Arrangements</t>
        </is>
      </c>
    </row>
    <row r="21">
      <c r="A21" s="3" t="inlineStr">
        <is>
          <t>Earnings Per Share</t>
        </is>
      </c>
    </row>
    <row r="22">
      <c r="A22" s="4" t="inlineStr">
        <is>
          <t>Number of arrangements | Arrangement</t>
        </is>
      </c>
      <c r="F22" s="5" t="n">
        <v>4</v>
      </c>
    </row>
    <row r="23">
      <c r="A23" s="4" t="inlineStr">
        <is>
          <t>Anticipated proceeds of share issuance | $</t>
        </is>
      </c>
      <c r="F23" s="6" t="n">
        <v>277500</v>
      </c>
    </row>
    <row r="24">
      <c r="A24" s="4" t="inlineStr">
        <is>
          <t>Average price of shares issued (in dollars per share) | $ / shares</t>
        </is>
      </c>
      <c r="C24" s="7" t="n">
        <v>29.46</v>
      </c>
      <c r="F24" s="7" t="n">
        <v>29.46</v>
      </c>
    </row>
    <row r="25">
      <c r="A25" s="4" t="inlineStr">
        <is>
          <t>Forward Sale Arrangements Maturing in 2021</t>
        </is>
      </c>
    </row>
    <row r="26">
      <c r="A26" s="3" t="inlineStr">
        <is>
          <t>Earnings Per Share</t>
        </is>
      </c>
    </row>
    <row r="27">
      <c r="A27" s="4" t="inlineStr">
        <is>
          <t>Number of arrangements | Arrangement</t>
        </is>
      </c>
      <c r="F27" s="5" t="n">
        <v>4</v>
      </c>
    </row>
    <row r="28"/>
    <row r="29">
      <c r="A29" s="4" t="inlineStr">
        <is>
          <t>[1]</t>
        </is>
      </c>
      <c r="B29" s="4" t="inlineStr">
        <is>
          <t>Includes amounts attributable to redeemable noncontrolling interests for the nine months ended September 30, 2019.</t>
        </is>
      </c>
    </row>
  </sheetData>
  <mergeCells count="5">
    <mergeCell ref="A1:B2"/>
    <mergeCell ref="C1:E1"/>
    <mergeCell ref="F1:G1"/>
    <mergeCell ref="A28:F28"/>
    <mergeCell ref="B29:F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37" customWidth="1" min="6" max="6"/>
    <col width="21" customWidth="1" min="7" max="7"/>
    <col width="21" customWidth="1" min="8" max="8"/>
    <col width="48" customWidth="1" min="9" max="9"/>
    <col width="37" customWidth="1" min="10" max="10"/>
  </cols>
  <sheetData>
    <row r="1">
      <c r="A1" s="1" t="inlineStr">
        <is>
          <t>Per Unit Data of HTALP (Details) $ / shares in Units, shares in Thousands, $ in Thousands</t>
        </is>
      </c>
      <c r="C1" s="2" t="inlineStr">
        <is>
          <t>3 Months Ended</t>
        </is>
      </c>
      <c r="I1" s="2" t="inlineStr">
        <is>
          <t>9 Months Ended</t>
        </is>
      </c>
    </row>
    <row r="2">
      <c r="C2" s="2" t="inlineStr">
        <is>
          <t>Sep. 30, 2020USD ($)$ / sharesshares</t>
        </is>
      </c>
      <c r="D2" s="2" t="inlineStr">
        <is>
          <t>Jun. 30, 2020USD ($)</t>
        </is>
      </c>
      <c r="E2" s="2" t="inlineStr">
        <is>
          <t>Mar. 31, 2020USD ($)</t>
        </is>
      </c>
      <c r="F2" s="2" t="inlineStr">
        <is>
          <t>Sep. 30, 2019USD ($)$ / sharesshares</t>
        </is>
      </c>
      <c r="G2" s="2" t="inlineStr">
        <is>
          <t>Jun. 30, 2019USD ($)</t>
        </is>
      </c>
      <c r="H2" s="2" t="inlineStr">
        <is>
          <t>Mar. 31, 2019USD ($)</t>
        </is>
      </c>
      <c r="I2" s="2" t="inlineStr">
        <is>
          <t>Sep. 30, 2020USD ($)Arrangement$ / sharesshares</t>
        </is>
      </c>
      <c r="J2" s="2" t="inlineStr">
        <is>
          <t>Sep. 30, 2019USD ($)$ / sharesshares</t>
        </is>
      </c>
    </row>
    <row r="3">
      <c r="A3" s="3" t="inlineStr">
        <is>
          <t>Numerator:</t>
        </is>
      </c>
    </row>
    <row r="4">
      <c r="A4" s="4" t="inlineStr">
        <is>
          <t>Net (loss) income</t>
        </is>
      </c>
      <c r="C4" s="6" t="n">
        <v>-6932</v>
      </c>
      <c r="F4" s="6" t="n">
        <v>-8577</v>
      </c>
      <c r="I4" s="6" t="n">
        <v>25001</v>
      </c>
      <c r="J4" s="6" t="n">
        <v>21722</v>
      </c>
    </row>
    <row r="5">
      <c r="A5" s="4" t="inlineStr">
        <is>
          <t>Net loss (income) attributable to noncontrolling interests</t>
        </is>
      </c>
      <c r="B5" s="4" t="inlineStr">
        <is>
          <t>[1]</t>
        </is>
      </c>
      <c r="C5" s="5" t="n">
        <v>105</v>
      </c>
      <c r="F5" s="5" t="n">
        <v>114</v>
      </c>
      <c r="I5" s="5" t="n">
        <v>-438</v>
      </c>
      <c r="J5" s="5" t="n">
        <v>-486</v>
      </c>
    </row>
    <row r="6">
      <c r="A6" s="4" t="inlineStr">
        <is>
          <t>Net (loss) income attributable to common stockholders/unitholders</t>
        </is>
      </c>
      <c r="C6" s="6" t="n">
        <v>-6827</v>
      </c>
      <c r="F6" s="6" t="n">
        <v>-8463</v>
      </c>
      <c r="I6" s="6" t="n">
        <v>24563</v>
      </c>
      <c r="J6" s="6" t="n">
        <v>21236</v>
      </c>
    </row>
    <row r="7">
      <c r="A7" s="3" t="inlineStr">
        <is>
          <t>Denominator:</t>
        </is>
      </c>
    </row>
    <row r="8">
      <c r="A8" s="4" t="inlineStr">
        <is>
          <t>Weighted average shares/units outstanding - basic (in shares) | shares</t>
        </is>
      </c>
      <c r="C8" s="5" t="n">
        <v>218549</v>
      </c>
      <c r="F8" s="5" t="n">
        <v>205277</v>
      </c>
      <c r="I8" s="5" t="n">
        <v>217911</v>
      </c>
      <c r="J8" s="5" t="n">
        <v>205156</v>
      </c>
    </row>
    <row r="9">
      <c r="A9" s="4" t="inlineStr">
        <is>
          <t>Dilutive shares - partnership units convertible into common stock (in shares) | shares</t>
        </is>
      </c>
      <c r="C9" s="5" t="n">
        <v>0</v>
      </c>
      <c r="F9" s="5" t="n">
        <v>0</v>
      </c>
      <c r="I9" s="5" t="n">
        <v>3610</v>
      </c>
      <c r="J9" s="5" t="n">
        <v>3870</v>
      </c>
    </row>
    <row r="10">
      <c r="A10" s="4" t="inlineStr">
        <is>
          <t>Adjusted weighted average number of shares/units outstanding — diluted (in shares) | shares</t>
        </is>
      </c>
      <c r="C10" s="5" t="n">
        <v>218549</v>
      </c>
      <c r="F10" s="5" t="n">
        <v>205277</v>
      </c>
      <c r="I10" s="5" t="n">
        <v>221521</v>
      </c>
      <c r="J10" s="5" t="n">
        <v>209026</v>
      </c>
    </row>
    <row r="11">
      <c r="A11" s="3" t="inlineStr">
        <is>
          <t>Earnings per common unit - basic:</t>
        </is>
      </c>
    </row>
    <row r="12">
      <c r="A12" s="4" t="inlineStr">
        <is>
          <t>Net (loss) income attributable to common stockholders/unitholders (in dollars per share) | $ / shares</t>
        </is>
      </c>
      <c r="C12" s="7" t="n">
        <v>-0.03</v>
      </c>
      <c r="F12" s="7" t="n">
        <v>-0.04</v>
      </c>
      <c r="I12" s="7" t="n">
        <v>0.11</v>
      </c>
      <c r="J12" s="7" t="n">
        <v>0.1</v>
      </c>
    </row>
    <row r="13">
      <c r="A13" s="3" t="inlineStr">
        <is>
          <t>Earnings per common unit - diluted:</t>
        </is>
      </c>
    </row>
    <row r="14">
      <c r="A14" s="4" t="inlineStr">
        <is>
          <t>Net (loss) income attributable to common stockholders/unitholders (in dollars per share) | $ / shares</t>
        </is>
      </c>
      <c r="C14" s="10" t="n">
        <v>-0.03</v>
      </c>
      <c r="F14" s="7" t="n">
        <v>-0.04</v>
      </c>
      <c r="I14" s="7" t="n">
        <v>0.11</v>
      </c>
      <c r="J14" s="7" t="n">
        <v>0.1</v>
      </c>
    </row>
    <row r="15">
      <c r="A15" s="4" t="inlineStr">
        <is>
          <t>Forward Sale Arrangements</t>
        </is>
      </c>
    </row>
    <row r="16">
      <c r="A16" s="3" t="inlineStr">
        <is>
          <t>Subsidiary of Limited Liability Company or Limited Partnership [Line Items]</t>
        </is>
      </c>
    </row>
    <row r="17">
      <c r="A17" s="4" t="inlineStr">
        <is>
          <t>Number of arrangements | Arrangement</t>
        </is>
      </c>
      <c r="I17" s="5" t="n">
        <v>4</v>
      </c>
    </row>
    <row r="18">
      <c r="A18" s="4" t="inlineStr">
        <is>
          <t>Anticipated proceeds of share issuance</t>
        </is>
      </c>
      <c r="I18" s="6" t="n">
        <v>277500</v>
      </c>
    </row>
    <row r="19">
      <c r="A19" s="4" t="inlineStr">
        <is>
          <t>Forward Sale Arrangements Maturing in 2021</t>
        </is>
      </c>
    </row>
    <row r="20">
      <c r="A20" s="3" t="inlineStr">
        <is>
          <t>Subsidiary of Limited Liability Company or Limited Partnership [Line Items]</t>
        </is>
      </c>
    </row>
    <row r="21">
      <c r="A21" s="4" t="inlineStr">
        <is>
          <t>Number of arrangements | Arrangement</t>
        </is>
      </c>
      <c r="I21" s="5" t="n">
        <v>4</v>
      </c>
    </row>
    <row r="22">
      <c r="A22" s="4" t="inlineStr">
        <is>
          <t>Common Stock | ATM Offering Program</t>
        </is>
      </c>
    </row>
    <row r="23">
      <c r="A23" s="3" t="inlineStr">
        <is>
          <t>Subsidiary of Limited Liability Company or Limited Partnership [Line Items]</t>
        </is>
      </c>
    </row>
    <row r="24">
      <c r="A24" s="4" t="inlineStr">
        <is>
          <t>Issuance of common stock, net (in shares) | shares</t>
        </is>
      </c>
      <c r="I24" s="5" t="n">
        <v>1700</v>
      </c>
    </row>
    <row r="25">
      <c r="A25" s="4" t="inlineStr">
        <is>
          <t>Proceeds from sale of stock</t>
        </is>
      </c>
      <c r="I25" s="6" t="n">
        <v>50000</v>
      </c>
    </row>
    <row r="26">
      <c r="A26" s="4" t="inlineStr">
        <is>
          <t>Net price per share (in dollars per share) | $ / shares</t>
        </is>
      </c>
      <c r="C26" s="7" t="n">
        <v>29.86</v>
      </c>
      <c r="I26" s="7" t="n">
        <v>29.86</v>
      </c>
    </row>
    <row r="27">
      <c r="A27" s="4" t="inlineStr">
        <is>
          <t>Healthcare Trust of America Holdings, LP (HTALP)</t>
        </is>
      </c>
    </row>
    <row r="28">
      <c r="A28" s="3" t="inlineStr">
        <is>
          <t>Numerator:</t>
        </is>
      </c>
    </row>
    <row r="29">
      <c r="A29" s="4" t="inlineStr">
        <is>
          <t>Net (loss) income</t>
        </is>
      </c>
      <c r="C29" s="6" t="n">
        <v>-6932</v>
      </c>
      <c r="F29" s="6" t="n">
        <v>-8577</v>
      </c>
      <c r="I29" s="6" t="n">
        <v>25001</v>
      </c>
      <c r="J29" s="6" t="n">
        <v>21722</v>
      </c>
    </row>
    <row r="30">
      <c r="A30" s="4" t="inlineStr">
        <is>
          <t>Net loss (income) attributable to noncontrolling interests</t>
        </is>
      </c>
      <c r="C30" s="5" t="n">
        <v>0</v>
      </c>
      <c r="F30" s="5" t="n">
        <v>0</v>
      </c>
      <c r="I30" s="5" t="n">
        <v>0</v>
      </c>
      <c r="J30" s="5" t="n">
        <v>-66</v>
      </c>
    </row>
    <row r="31">
      <c r="A31" s="4" t="inlineStr">
        <is>
          <t>Net (loss) income attributable to common stockholders/unitholders</t>
        </is>
      </c>
      <c r="C31" s="6" t="n">
        <v>-6932</v>
      </c>
      <c r="D31" s="6" t="n">
        <v>13725</v>
      </c>
      <c r="E31" s="6" t="n">
        <v>18208</v>
      </c>
      <c r="F31" s="6" t="n">
        <v>-8577</v>
      </c>
      <c r="G31" s="6" t="n">
        <v>16560</v>
      </c>
      <c r="H31" s="6" t="n">
        <v>13673</v>
      </c>
      <c r="I31" s="6" t="n">
        <v>25001</v>
      </c>
      <c r="J31" s="6" t="n">
        <v>21656</v>
      </c>
    </row>
    <row r="32">
      <c r="A32" s="3" t="inlineStr">
        <is>
          <t>Denominator:</t>
        </is>
      </c>
    </row>
    <row r="33">
      <c r="A33" s="4" t="inlineStr">
        <is>
          <t>Weighted average shares/units outstanding - basic (in shares) | shares</t>
        </is>
      </c>
      <c r="C33" s="5" t="n">
        <v>222101</v>
      </c>
      <c r="F33" s="5" t="n">
        <v>209164</v>
      </c>
      <c r="I33" s="5" t="n">
        <v>221521</v>
      </c>
      <c r="J33" s="5" t="n">
        <v>209056</v>
      </c>
    </row>
    <row r="34">
      <c r="A34" s="4" t="inlineStr">
        <is>
          <t>Dilutive shares - partnership units convertible into common stock (in shares) | shares</t>
        </is>
      </c>
      <c r="C34" s="5" t="n">
        <v>0</v>
      </c>
      <c r="F34" s="5" t="n">
        <v>0</v>
      </c>
      <c r="I34" s="5" t="n">
        <v>0</v>
      </c>
      <c r="J34" s="5" t="n">
        <v>0</v>
      </c>
    </row>
    <row r="35">
      <c r="A35" s="4" t="inlineStr">
        <is>
          <t>Adjusted weighted average number of shares/units outstanding — diluted (in shares) | shares</t>
        </is>
      </c>
      <c r="C35" s="5" t="n">
        <v>222101</v>
      </c>
      <c r="F35" s="5" t="n">
        <v>209164</v>
      </c>
      <c r="I35" s="5" t="n">
        <v>221521</v>
      </c>
      <c r="J35" s="5" t="n">
        <v>209056</v>
      </c>
    </row>
    <row r="36">
      <c r="A36" s="3" t="inlineStr">
        <is>
          <t>Earnings per common unit - basic:</t>
        </is>
      </c>
    </row>
    <row r="37">
      <c r="A37" s="4" t="inlineStr">
        <is>
          <t>Net (loss) income attributable to common stockholders/unitholders (in dollars per share) | $ / shares</t>
        </is>
      </c>
      <c r="C37" s="7" t="n">
        <v>-0.03</v>
      </c>
      <c r="F37" s="7" t="n">
        <v>-0.04</v>
      </c>
      <c r="I37" s="7" t="n">
        <v>0.11</v>
      </c>
      <c r="J37" s="7" t="n">
        <v>0.1</v>
      </c>
    </row>
    <row r="38">
      <c r="A38" s="3" t="inlineStr">
        <is>
          <t>Earnings per common unit - diluted:</t>
        </is>
      </c>
    </row>
    <row r="39">
      <c r="A39" s="4" t="inlineStr">
        <is>
          <t>Net (loss) income attributable to common stockholders/unitholders (in dollars per share) | $ / shares</t>
        </is>
      </c>
      <c r="C39" s="7" t="n">
        <v>-0.03</v>
      </c>
      <c r="F39" s="7" t="n">
        <v>-0.04</v>
      </c>
      <c r="I39" s="7" t="n">
        <v>0.11</v>
      </c>
      <c r="J39" s="7" t="n">
        <v>0.1</v>
      </c>
    </row>
    <row r="40"/>
    <row r="41">
      <c r="A41" s="4" t="inlineStr">
        <is>
          <t>[1]</t>
        </is>
      </c>
      <c r="B41" s="4" t="inlineStr">
        <is>
          <t>Includes amounts attributable to redeemable noncontrolling interests for the nine months ended September 30, 2019.</t>
        </is>
      </c>
    </row>
  </sheetData>
  <mergeCells count="5">
    <mergeCell ref="A1:B2"/>
    <mergeCell ref="C1:H1"/>
    <mergeCell ref="I1:J1"/>
    <mergeCell ref="A40:I40"/>
    <mergeCell ref="B41:I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Disclosure of Cash Flow Information:</t>
        </is>
      </c>
    </row>
    <row r="4">
      <c r="A4" s="4" t="inlineStr">
        <is>
          <t>Interest paid, net of capitalized interest</t>
        </is>
      </c>
      <c r="B4" s="6" t="n">
        <v>81889</v>
      </c>
      <c r="C4" s="6" t="n">
        <v>84155</v>
      </c>
    </row>
    <row r="5">
      <c r="A5" s="4" t="inlineStr">
        <is>
          <t>Income taxes paid</t>
        </is>
      </c>
      <c r="B5" s="5" t="n">
        <v>1327</v>
      </c>
      <c r="C5" s="5" t="n">
        <v>1846</v>
      </c>
    </row>
    <row r="6">
      <c r="A6" s="4" t="inlineStr">
        <is>
          <t>Cash paid for operating leases</t>
        </is>
      </c>
      <c r="B6" s="5" t="n">
        <v>8922</v>
      </c>
      <c r="C6" s="5" t="n">
        <v>9277</v>
      </c>
    </row>
    <row r="7">
      <c r="A7" s="3" t="inlineStr">
        <is>
          <t>Supplemental Disclosure of Noncash Investing and Financing Activities:</t>
        </is>
      </c>
    </row>
    <row r="8">
      <c r="A8" s="4" t="inlineStr">
        <is>
          <t>Accrued capital expenditures</t>
        </is>
      </c>
      <c r="B8" s="5" t="n">
        <v>13139</v>
      </c>
      <c r="C8" s="5" t="n">
        <v>3922</v>
      </c>
    </row>
    <row r="9">
      <c r="A9" s="4" t="inlineStr">
        <is>
          <t>Dividend distributions declared, but not paid</t>
        </is>
      </c>
      <c r="B9" s="5" t="n">
        <v>71072</v>
      </c>
      <c r="C9" s="5" t="n">
        <v>66397</v>
      </c>
    </row>
    <row r="10">
      <c r="A10" s="4" t="inlineStr">
        <is>
          <t>Issuance of OP Units in HTALP</t>
        </is>
      </c>
      <c r="B10" s="5" t="n">
        <v>0</v>
      </c>
      <c r="C10" s="5" t="n">
        <v>2603</v>
      </c>
    </row>
    <row r="11">
      <c r="A11" s="4" t="inlineStr">
        <is>
          <t>Issuance of OP Units in HTALP in connection with an acquisition</t>
        </is>
      </c>
      <c r="B11" s="5" t="n">
        <v>0</v>
      </c>
      <c r="C11" s="5" t="n">
        <v>2000</v>
      </c>
    </row>
    <row r="12">
      <c r="A12" s="4" t="inlineStr">
        <is>
          <t>Redemption of noncontrolling interest</t>
        </is>
      </c>
      <c r="B12" s="5" t="n">
        <v>8685</v>
      </c>
      <c r="C12" s="5" t="n">
        <v>7263</v>
      </c>
    </row>
    <row r="13">
      <c r="A13" s="4" t="inlineStr">
        <is>
          <t>Redemption of redeemable noncontrolling interest</t>
        </is>
      </c>
      <c r="B13" s="5" t="n">
        <v>0</v>
      </c>
      <c r="C13" s="5" t="n">
        <v>3441</v>
      </c>
    </row>
    <row r="14">
      <c r="A14" s="4" t="inlineStr">
        <is>
          <t>ROU assets obtained in exchange for lease obligations</t>
        </is>
      </c>
      <c r="B14" s="6" t="n">
        <v>696</v>
      </c>
      <c r="C14" s="6" t="n">
        <v>200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declared (in dollars per share)</t>
        </is>
      </c>
      <c r="B4" s="8" t="n">
        <v>0.32</v>
      </c>
      <c r="C4" s="8" t="n">
        <v>0.315</v>
      </c>
      <c r="D4" s="8" t="n">
        <v>0.315</v>
      </c>
      <c r="E4" s="8" t="n">
        <v>0.315</v>
      </c>
      <c r="F4" s="8" t="n">
        <v>0.31</v>
      </c>
      <c r="G4" s="8" t="n">
        <v>0.3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49" customWidth="1" min="3" max="3"/>
    <col width="74" customWidth="1" min="4" max="4"/>
    <col width="74" customWidth="1" min="5" max="5"/>
  </cols>
  <sheetData>
    <row r="1">
      <c r="A1" s="1" t="inlineStr">
        <is>
          <t>CONDENSED CONSOLIDATED STATEMENTS OF CHANGES IN PARTNERS' CAPITAL - USD ($) shares in Thousands, $ in Thousands</t>
        </is>
      </c>
      <c r="B1" s="2" t="inlineStr">
        <is>
          <t>Total</t>
        </is>
      </c>
      <c r="C1" s="2" t="inlineStr">
        <is>
          <t>Healthcare Trust of America Holdings, LP (HTALP)</t>
        </is>
      </c>
      <c r="D1" s="2" t="inlineStr">
        <is>
          <t>Healthcare Trust of America Holdings, LP (HTALP)General Partners’ Capital</t>
        </is>
      </c>
      <c r="E1" s="2" t="inlineStr">
        <is>
          <t>Healthcare Trust of America Holdings, LP (HTALP)Limited Partners’ Capital</t>
        </is>
      </c>
    </row>
    <row r="2">
      <c r="A2" s="4" t="inlineStr">
        <is>
          <t>Balance as of beginning of period at Dec. 31, 2018</t>
        </is>
      </c>
      <c r="C2" s="6" t="n">
        <v>3334914</v>
      </c>
      <c r="D2" s="6" t="n">
        <v>3256294</v>
      </c>
      <c r="E2" s="6" t="n">
        <v>78620</v>
      </c>
    </row>
    <row r="3">
      <c r="A3" s="4" t="inlineStr">
        <is>
          <t>Balance as of beginning of period (in shares) at Dec. 31, 2018</t>
        </is>
      </c>
      <c r="D3" s="5" t="n">
        <v>205267</v>
      </c>
      <c r="E3" s="5" t="n">
        <v>3929</v>
      </c>
    </row>
    <row r="4">
      <c r="A4" s="3" t="inlineStr">
        <is>
          <t>Increase (Decrease) in Partners' Capital [Roll Forward]</t>
        </is>
      </c>
    </row>
    <row r="5">
      <c r="A5" s="4" t="inlineStr">
        <is>
          <t>Share-based award transactions, net</t>
        </is>
      </c>
      <c r="C5" s="5" t="n">
        <v>3389</v>
      </c>
      <c r="D5" s="6" t="n">
        <v>3389</v>
      </c>
    </row>
    <row r="6">
      <c r="A6" s="4" t="inlineStr">
        <is>
          <t>Share-based award transactions, net (in shares)</t>
        </is>
      </c>
      <c r="D6" s="5" t="n">
        <v>-293</v>
      </c>
    </row>
    <row r="7">
      <c r="A7" s="4" t="inlineStr">
        <is>
          <t>Redemption and cancellation of general partner OP Units</t>
        </is>
      </c>
      <c r="C7" s="5" t="n">
        <v>-11926</v>
      </c>
      <c r="D7" s="6" t="n">
        <v>-11926</v>
      </c>
    </row>
    <row r="8">
      <c r="A8" s="4" t="inlineStr">
        <is>
          <t>Redemption and cancellation of general partner units (in shares)</t>
        </is>
      </c>
      <c r="D8" s="5" t="n">
        <v>-478</v>
      </c>
    </row>
    <row r="9">
      <c r="A9" s="4" t="inlineStr">
        <is>
          <t>Redemption of limited partner OP Units and other</t>
        </is>
      </c>
      <c r="C9" s="5" t="n">
        <v>0</v>
      </c>
      <c r="D9" s="6" t="n">
        <v>527</v>
      </c>
      <c r="E9" s="6" t="n">
        <v>-527</v>
      </c>
    </row>
    <row r="10">
      <c r="A10" s="4" t="inlineStr">
        <is>
          <t>Redemption of limited partner OP Units and other (in shares)</t>
        </is>
      </c>
      <c r="D10" s="5" t="n">
        <v>18</v>
      </c>
      <c r="E10" s="5" t="n">
        <v>-18</v>
      </c>
    </row>
    <row r="11">
      <c r="A11" s="4" t="inlineStr">
        <is>
          <t>Distributions declared</t>
        </is>
      </c>
      <c r="C11" s="5" t="n">
        <v>-64884</v>
      </c>
      <c r="D11" s="6" t="n">
        <v>-63578</v>
      </c>
      <c r="E11" s="6" t="n">
        <v>-1306</v>
      </c>
    </row>
    <row r="12">
      <c r="A12" s="4" t="inlineStr">
        <is>
          <t>Net income (loss)</t>
        </is>
      </c>
      <c r="C12" s="5" t="n">
        <v>13673</v>
      </c>
      <c r="D12" s="5" t="n">
        <v>13440</v>
      </c>
      <c r="E12" s="5" t="n">
        <v>233</v>
      </c>
    </row>
    <row r="13">
      <c r="A13" s="4" t="inlineStr">
        <is>
          <t>Other comprehensive loss</t>
        </is>
      </c>
      <c r="B13" s="6" t="n">
        <v>-390</v>
      </c>
      <c r="C13" s="5" t="n">
        <v>-390</v>
      </c>
      <c r="D13" s="5" t="n">
        <v>-382</v>
      </c>
      <c r="E13" s="5" t="n">
        <v>-8</v>
      </c>
    </row>
    <row r="14">
      <c r="A14" s="4" t="inlineStr">
        <is>
          <t>Balance as of end of period at Mar. 31, 2019</t>
        </is>
      </c>
      <c r="C14" s="5" t="n">
        <v>3274776</v>
      </c>
      <c r="D14" s="6" t="n">
        <v>3197764</v>
      </c>
      <c r="E14" s="6" t="n">
        <v>77012</v>
      </c>
    </row>
    <row r="15">
      <c r="A15" s="4" t="inlineStr">
        <is>
          <t>Balance as of end of period (in shares) at Mar. 31, 2019</t>
        </is>
      </c>
      <c r="D15" s="5" t="n">
        <v>205100</v>
      </c>
      <c r="E15" s="5" t="n">
        <v>3911</v>
      </c>
    </row>
    <row r="16">
      <c r="A16" s="4" t="inlineStr">
        <is>
          <t>Balance as of beginning of period at Dec. 31, 2018</t>
        </is>
      </c>
      <c r="C16" s="5" t="n">
        <v>3334914</v>
      </c>
      <c r="D16" s="6" t="n">
        <v>3256294</v>
      </c>
      <c r="E16" s="6" t="n">
        <v>78620</v>
      </c>
    </row>
    <row r="17">
      <c r="A17" s="4" t="inlineStr">
        <is>
          <t>Balance as of beginning of period (in shares) at Dec. 31, 2018</t>
        </is>
      </c>
      <c r="D17" s="5" t="n">
        <v>205267</v>
      </c>
      <c r="E17" s="5" t="n">
        <v>3929</v>
      </c>
    </row>
    <row r="18">
      <c r="A18" s="3" t="inlineStr">
        <is>
          <t>Increase (Decrease) in Partners' Capital [Roll Forward]</t>
        </is>
      </c>
    </row>
    <row r="19">
      <c r="A19" s="4" t="inlineStr">
        <is>
          <t>Issuance of general partner OP Units</t>
        </is>
      </c>
      <c r="B19" s="5" t="n">
        <v>2603</v>
      </c>
    </row>
    <row r="20">
      <c r="A20" s="4" t="inlineStr">
        <is>
          <t>Net income (loss)</t>
        </is>
      </c>
      <c r="B20" s="5" t="n">
        <v>21236</v>
      </c>
      <c r="C20" s="5" t="n">
        <v>21656</v>
      </c>
    </row>
    <row r="21">
      <c r="A21" s="4" t="inlineStr">
        <is>
          <t>Other comprehensive loss</t>
        </is>
      </c>
      <c r="B21" s="5" t="n">
        <v>1519</v>
      </c>
      <c r="C21" s="5" t="n">
        <v>1519</v>
      </c>
    </row>
    <row r="22">
      <c r="A22" s="4" t="inlineStr">
        <is>
          <t>Balance as of end of period at Sep. 30, 2019</t>
        </is>
      </c>
      <c r="C22" s="5" t="n">
        <v>3214469</v>
      </c>
      <c r="D22" s="6" t="n">
        <v>3141956</v>
      </c>
      <c r="E22" s="6" t="n">
        <v>72513</v>
      </c>
    </row>
    <row r="23">
      <c r="A23" s="4" t="inlineStr">
        <is>
          <t>Balance as of end of period (in shares) at Sep. 30, 2019</t>
        </is>
      </c>
      <c r="D23" s="5" t="n">
        <v>207186</v>
      </c>
      <c r="E23" s="5" t="n">
        <v>3848</v>
      </c>
    </row>
    <row r="24">
      <c r="A24" s="4" t="inlineStr">
        <is>
          <t>Balance as of beginning of period at Mar. 31, 2019</t>
        </is>
      </c>
      <c r="C24" s="5" t="n">
        <v>3274776</v>
      </c>
      <c r="D24" s="6" t="n">
        <v>3197764</v>
      </c>
      <c r="E24" s="6" t="n">
        <v>77012</v>
      </c>
    </row>
    <row r="25">
      <c r="A25" s="4" t="inlineStr">
        <is>
          <t>Balance as of beginning of period (in shares) at Mar. 31, 2019</t>
        </is>
      </c>
      <c r="D25" s="5" t="n">
        <v>205100</v>
      </c>
      <c r="E25" s="5" t="n">
        <v>3911</v>
      </c>
    </row>
    <row r="26">
      <c r="A26" s="3" t="inlineStr">
        <is>
          <t>Increase (Decrease) in Partners' Capital [Roll Forward]</t>
        </is>
      </c>
    </row>
    <row r="27">
      <c r="A27" s="4" t="inlineStr">
        <is>
          <t>Issuance of general partner OP Units</t>
        </is>
      </c>
      <c r="C27" s="5" t="n">
        <v>2603</v>
      </c>
      <c r="E27" s="6" t="n">
        <v>2603</v>
      </c>
    </row>
    <row r="28">
      <c r="A28" s="4" t="inlineStr">
        <is>
          <t>Issuance of general partner OP Units (in shares)</t>
        </is>
      </c>
      <c r="E28" s="5" t="n">
        <v>91</v>
      </c>
    </row>
    <row r="29">
      <c r="A29" s="4" t="inlineStr">
        <is>
          <t>Share-based award transactions, net</t>
        </is>
      </c>
      <c r="C29" s="5" t="n">
        <v>2102</v>
      </c>
      <c r="D29" s="6" t="n">
        <v>2102</v>
      </c>
    </row>
    <row r="30">
      <c r="A30" s="4" t="inlineStr">
        <is>
          <t>Share-based award transactions, net (in shares)</t>
        </is>
      </c>
      <c r="D30" s="5" t="n">
        <v>-3</v>
      </c>
    </row>
    <row r="31">
      <c r="A31" s="4" t="inlineStr">
        <is>
          <t>Redemption and cancellation of general partner OP Units</t>
        </is>
      </c>
      <c r="C31" s="5" t="n">
        <v>-169</v>
      </c>
      <c r="D31" s="6" t="n">
        <v>-169</v>
      </c>
    </row>
    <row r="32">
      <c r="A32" s="4" t="inlineStr">
        <is>
          <t>Redemption and cancellation of general partner units (in shares)</t>
        </is>
      </c>
      <c r="D32" s="5" t="n">
        <v>-6</v>
      </c>
    </row>
    <row r="33">
      <c r="A33" s="4" t="inlineStr">
        <is>
          <t>Redemption of limited partner OP Units and other</t>
        </is>
      </c>
      <c r="C33" s="5" t="n">
        <v>424</v>
      </c>
      <c r="D33" s="6" t="n">
        <v>1209</v>
      </c>
      <c r="E33" s="6" t="n">
        <v>-785</v>
      </c>
    </row>
    <row r="34">
      <c r="A34" s="4" t="inlineStr">
        <is>
          <t>Redemption of limited partner OP Units and other (in shares)</t>
        </is>
      </c>
      <c r="D34" s="5" t="n">
        <v>27</v>
      </c>
      <c r="E34" s="5" t="n">
        <v>-27</v>
      </c>
    </row>
    <row r="35">
      <c r="A35" s="4" t="inlineStr">
        <is>
          <t>Distributions declared</t>
        </is>
      </c>
      <c r="C35" s="5" t="n">
        <v>-64913</v>
      </c>
      <c r="D35" s="6" t="n">
        <v>-63579</v>
      </c>
      <c r="E35" s="6" t="n">
        <v>-1334</v>
      </c>
    </row>
    <row r="36">
      <c r="A36" s="4" t="inlineStr">
        <is>
          <t>Net income (loss)</t>
        </is>
      </c>
      <c r="C36" s="5" t="n">
        <v>16560</v>
      </c>
      <c r="D36" s="5" t="n">
        <v>16259</v>
      </c>
      <c r="E36" s="5" t="n">
        <v>301</v>
      </c>
    </row>
    <row r="37">
      <c r="A37" s="4" t="inlineStr">
        <is>
          <t>Other comprehensive loss</t>
        </is>
      </c>
      <c r="B37" s="5" t="n">
        <v>-381</v>
      </c>
      <c r="C37" s="5" t="n">
        <v>-381</v>
      </c>
      <c r="D37" s="5" t="n">
        <v>-374</v>
      </c>
      <c r="E37" s="5" t="n">
        <v>-7</v>
      </c>
    </row>
    <row r="38">
      <c r="A38" s="4" t="inlineStr">
        <is>
          <t>Balance as of end of period at Jun. 30, 2019</t>
        </is>
      </c>
      <c r="C38" s="5" t="n">
        <v>3231002</v>
      </c>
      <c r="D38" s="6" t="n">
        <v>3153212</v>
      </c>
      <c r="E38" s="6" t="n">
        <v>77790</v>
      </c>
    </row>
    <row r="39">
      <c r="A39" s="4" t="inlineStr">
        <is>
          <t>Balance as of end of period (in shares) at Jun. 30, 2019</t>
        </is>
      </c>
      <c r="D39" s="5" t="n">
        <v>205118</v>
      </c>
      <c r="E39" s="5" t="n">
        <v>3975</v>
      </c>
    </row>
    <row r="40">
      <c r="A40" s="3" t="inlineStr">
        <is>
          <t>Increase (Decrease) in Partners' Capital [Roll Forward]</t>
        </is>
      </c>
    </row>
    <row r="41">
      <c r="A41" s="4" t="inlineStr">
        <is>
          <t>Issuance of general partner OP Units</t>
        </is>
      </c>
      <c r="C41" s="5" t="n">
        <v>51804</v>
      </c>
      <c r="D41" s="6" t="n">
        <v>51804</v>
      </c>
    </row>
    <row r="42">
      <c r="A42" s="4" t="inlineStr">
        <is>
          <t>Issuance of general partner OP Units (in shares)</t>
        </is>
      </c>
      <c r="D42" s="5" t="n">
        <v>1840</v>
      </c>
    </row>
    <row r="43">
      <c r="A43" s="4" t="inlineStr">
        <is>
          <t>Issuance of limited partner OP Units in connection with acquisitions (in shares)</t>
        </is>
      </c>
      <c r="E43" s="5" t="n">
        <v>72</v>
      </c>
    </row>
    <row r="44">
      <c r="A44" s="4" t="inlineStr">
        <is>
          <t>Issuance of limited partner OP Units in connection with acquisitions</t>
        </is>
      </c>
      <c r="C44" s="5" t="n">
        <v>2000</v>
      </c>
      <c r="E44" s="6" t="n">
        <v>2000</v>
      </c>
    </row>
    <row r="45">
      <c r="A45" s="4" t="inlineStr">
        <is>
          <t>Share-based award transactions, net</t>
        </is>
      </c>
      <c r="C45" s="5" t="n">
        <v>2337</v>
      </c>
      <c r="D45" s="6" t="n">
        <v>2337</v>
      </c>
    </row>
    <row r="46">
      <c r="A46" s="4" t="inlineStr">
        <is>
          <t>Share-based award transactions, net (in shares)</t>
        </is>
      </c>
      <c r="D46" s="5" t="n">
        <v>31</v>
      </c>
    </row>
    <row r="47">
      <c r="A47" s="4" t="inlineStr">
        <is>
          <t>Redemption and cancellation of general partner OP Units</t>
        </is>
      </c>
      <c r="C47" s="5" t="n">
        <v>-65</v>
      </c>
      <c r="D47" s="6" t="n">
        <v>-65</v>
      </c>
    </row>
    <row r="48">
      <c r="A48" s="4" t="inlineStr">
        <is>
          <t>Redemption and cancellation of general partner units (in shares)</t>
        </is>
      </c>
      <c r="D48" s="5" t="n">
        <v>-2</v>
      </c>
    </row>
    <row r="49">
      <c r="A49" s="4" t="inlineStr">
        <is>
          <t>Redemption of limited partner OP Units and other</t>
        </is>
      </c>
      <c r="C49" s="5" t="n">
        <v>67</v>
      </c>
      <c r="D49" s="6" t="n">
        <v>6018</v>
      </c>
      <c r="E49" s="6" t="n">
        <v>-5951</v>
      </c>
    </row>
    <row r="50">
      <c r="A50" s="4" t="inlineStr">
        <is>
          <t>Redemption of limited partner OP Units and other (in shares)</t>
        </is>
      </c>
      <c r="D50" s="5" t="n">
        <v>199</v>
      </c>
      <c r="E50" s="5" t="n">
        <v>-199</v>
      </c>
    </row>
    <row r="51">
      <c r="A51" s="4" t="inlineStr">
        <is>
          <t>Distributions declared</t>
        </is>
      </c>
      <c r="C51" s="5" t="n">
        <v>-66389</v>
      </c>
      <c r="D51" s="6" t="n">
        <v>-65134</v>
      </c>
      <c r="E51" s="6" t="n">
        <v>-1255</v>
      </c>
    </row>
    <row r="52">
      <c r="A52" s="4" t="inlineStr">
        <is>
          <t>Net income (loss)</t>
        </is>
      </c>
      <c r="B52" s="5" t="n">
        <v>-8463</v>
      </c>
      <c r="C52" s="5" t="n">
        <v>-8577</v>
      </c>
      <c r="D52" s="5" t="n">
        <v>-8463</v>
      </c>
      <c r="E52" s="5" t="n">
        <v>-114</v>
      </c>
    </row>
    <row r="53">
      <c r="A53" s="4" t="inlineStr">
        <is>
          <t>Other comprehensive loss</t>
        </is>
      </c>
      <c r="B53" s="5" t="n">
        <v>2290</v>
      </c>
      <c r="C53" s="5" t="n">
        <v>2290</v>
      </c>
      <c r="D53" s="5" t="n">
        <v>2247</v>
      </c>
      <c r="E53" s="5" t="n">
        <v>43</v>
      </c>
    </row>
    <row r="54">
      <c r="A54" s="4" t="inlineStr">
        <is>
          <t>Balance as of end of period at Sep. 30, 2019</t>
        </is>
      </c>
      <c r="C54" s="5" t="n">
        <v>3214469</v>
      </c>
      <c r="D54" s="6" t="n">
        <v>3141956</v>
      </c>
      <c r="E54" s="6" t="n">
        <v>72513</v>
      </c>
    </row>
    <row r="55">
      <c r="A55" s="4" t="inlineStr">
        <is>
          <t>Balance as of end of period (in shares) at Sep. 30, 2019</t>
        </is>
      </c>
      <c r="D55" s="5" t="n">
        <v>207186</v>
      </c>
      <c r="E55" s="5" t="n">
        <v>3848</v>
      </c>
    </row>
    <row r="56">
      <c r="A56" s="4" t="inlineStr">
        <is>
          <t>Balance as of beginning of period at Dec. 31, 2019</t>
        </is>
      </c>
      <c r="C56" s="5" t="n">
        <v>3430644</v>
      </c>
      <c r="D56" s="6" t="n">
        <v>3358279</v>
      </c>
      <c r="E56" s="6" t="n">
        <v>72365</v>
      </c>
    </row>
    <row r="57">
      <c r="A57" s="4" t="inlineStr">
        <is>
          <t>Balance as of beginning of period (in shares) at Dec. 31, 2019</t>
        </is>
      </c>
      <c r="D57" s="5" t="n">
        <v>216453</v>
      </c>
      <c r="E57" s="5" t="n">
        <v>3834</v>
      </c>
    </row>
    <row r="58">
      <c r="A58" s="3" t="inlineStr">
        <is>
          <t>Increase (Decrease) in Partners' Capital [Roll Forward]</t>
        </is>
      </c>
    </row>
    <row r="59">
      <c r="A59" s="4" t="inlineStr">
        <is>
          <t>Issuance of general partner OP Units</t>
        </is>
      </c>
      <c r="C59" s="5" t="n">
        <v>50020</v>
      </c>
      <c r="D59" s="6" t="n">
        <v>50020</v>
      </c>
    </row>
    <row r="60">
      <c r="A60" s="4" t="inlineStr">
        <is>
          <t>Issuance of general partner OP Units (in shares)</t>
        </is>
      </c>
      <c r="D60" s="5" t="n">
        <v>1675</v>
      </c>
    </row>
    <row r="61">
      <c r="A61" s="4" t="inlineStr">
        <is>
          <t>Share-based award transactions, net</t>
        </is>
      </c>
      <c r="C61" s="5" t="n">
        <v>3203</v>
      </c>
      <c r="D61" s="6" t="n">
        <v>3203</v>
      </c>
    </row>
    <row r="62">
      <c r="A62" s="4" t="inlineStr">
        <is>
          <t>Share-based award transactions, net (in shares)</t>
        </is>
      </c>
      <c r="D62" s="5" t="n">
        <v>-236</v>
      </c>
    </row>
    <row r="63">
      <c r="A63" s="4" t="inlineStr">
        <is>
          <t>Redemption and cancellation of general partner OP Units</t>
        </is>
      </c>
      <c r="C63" s="5" t="n">
        <v>-4624</v>
      </c>
      <c r="D63" s="6" t="n">
        <v>-4624</v>
      </c>
    </row>
    <row r="64">
      <c r="A64" s="4" t="inlineStr">
        <is>
          <t>Redemption and cancellation of general partner units (in shares)</t>
        </is>
      </c>
      <c r="D64" s="5" t="n">
        <v>-154</v>
      </c>
    </row>
    <row r="65">
      <c r="A65" s="4" t="inlineStr">
        <is>
          <t>Redemption of limited partner OP Units and other</t>
        </is>
      </c>
      <c r="C65" s="5" t="n">
        <v>0</v>
      </c>
      <c r="D65" s="6" t="n">
        <v>6776</v>
      </c>
      <c r="E65" s="6" t="n">
        <v>-6776</v>
      </c>
    </row>
    <row r="66">
      <c r="A66" s="4" t="inlineStr">
        <is>
          <t>Redemption of limited partner OP Units and other (in shares)</t>
        </is>
      </c>
      <c r="D66" s="5" t="n">
        <v>273</v>
      </c>
      <c r="E66" s="5" t="n">
        <v>-273</v>
      </c>
    </row>
    <row r="67">
      <c r="A67" s="4" t="inlineStr">
        <is>
          <t>Distributions declared</t>
        </is>
      </c>
      <c r="C67" s="5" t="n">
        <v>-70001</v>
      </c>
      <c r="D67" s="6" t="n">
        <v>-68867</v>
      </c>
      <c r="E67" s="6" t="n">
        <v>-1134</v>
      </c>
    </row>
    <row r="68">
      <c r="A68" s="4" t="inlineStr">
        <is>
          <t>Net income (loss)</t>
        </is>
      </c>
      <c r="C68" s="5" t="n">
        <v>18208</v>
      </c>
      <c r="D68" s="5" t="n">
        <v>17901</v>
      </c>
      <c r="E68" s="5" t="n">
        <v>307</v>
      </c>
    </row>
    <row r="69">
      <c r="A69" s="4" t="inlineStr">
        <is>
          <t>Other comprehensive loss</t>
        </is>
      </c>
      <c r="B69" s="5" t="n">
        <v>-22498</v>
      </c>
      <c r="C69" s="5" t="n">
        <v>-22498</v>
      </c>
      <c r="D69" s="5" t="n">
        <v>-22138</v>
      </c>
      <c r="E69" s="5" t="n">
        <v>-360</v>
      </c>
    </row>
    <row r="70">
      <c r="A70" s="4" t="inlineStr">
        <is>
          <t>Balance as of end of period at Mar. 31, 2020</t>
        </is>
      </c>
      <c r="C70" s="5" t="n">
        <v>3404952</v>
      </c>
      <c r="D70" s="6" t="n">
        <v>3340550</v>
      </c>
      <c r="E70" s="6" t="n">
        <v>64402</v>
      </c>
    </row>
    <row r="71">
      <c r="A71" s="4" t="inlineStr">
        <is>
          <t>Balance as of end of period (in shares) at Mar. 31, 2020</t>
        </is>
      </c>
      <c r="D71" s="5" t="n">
        <v>218483</v>
      </c>
      <c r="E71" s="5" t="n">
        <v>3561</v>
      </c>
    </row>
    <row r="72">
      <c r="A72" s="4" t="inlineStr">
        <is>
          <t>Balance as of beginning of period at Dec. 31, 2019</t>
        </is>
      </c>
      <c r="C72" s="5" t="n">
        <v>3430644</v>
      </c>
      <c r="D72" s="6" t="n">
        <v>3358279</v>
      </c>
      <c r="E72" s="6" t="n">
        <v>72365</v>
      </c>
    </row>
    <row r="73">
      <c r="A73" s="4" t="inlineStr">
        <is>
          <t>Balance as of beginning of period (in shares) at Dec. 31, 2019</t>
        </is>
      </c>
      <c r="D73" s="5" t="n">
        <v>216453</v>
      </c>
      <c r="E73" s="5" t="n">
        <v>3834</v>
      </c>
    </row>
    <row r="74">
      <c r="A74" s="3" t="inlineStr">
        <is>
          <t>Increase (Decrease) in Partners' Capital [Roll Forward]</t>
        </is>
      </c>
    </row>
    <row r="75">
      <c r="A75" s="4" t="inlineStr">
        <is>
          <t>Issuance of general partner OP Units</t>
        </is>
      </c>
      <c r="B75" s="5" t="n">
        <v>0</v>
      </c>
    </row>
    <row r="76">
      <c r="A76" s="4" t="inlineStr">
        <is>
          <t>Net income (loss)</t>
        </is>
      </c>
      <c r="B76" s="5" t="n">
        <v>24563</v>
      </c>
      <c r="C76" s="5" t="n">
        <v>25001</v>
      </c>
    </row>
    <row r="77">
      <c r="A77" s="4" t="inlineStr">
        <is>
          <t>Other comprehensive loss</t>
        </is>
      </c>
      <c r="B77" s="5" t="n">
        <v>-23672</v>
      </c>
      <c r="C77" s="5" t="n">
        <v>-23672</v>
      </c>
    </row>
    <row r="78">
      <c r="A78" s="4" t="inlineStr">
        <is>
          <t>Balance as of end of period at Sep. 30, 2020</t>
        </is>
      </c>
      <c r="C78" s="5" t="n">
        <v>3274351</v>
      </c>
      <c r="D78" s="6" t="n">
        <v>3212663</v>
      </c>
      <c r="E78" s="6" t="n">
        <v>61688</v>
      </c>
    </row>
    <row r="79">
      <c r="A79" s="4" t="inlineStr">
        <is>
          <t>Balance as of end of period (in shares) at Sep. 30, 2020</t>
        </is>
      </c>
      <c r="D79" s="5" t="n">
        <v>218566</v>
      </c>
      <c r="E79" s="5" t="n">
        <v>3534</v>
      </c>
    </row>
    <row r="80">
      <c r="A80" s="4" t="inlineStr">
        <is>
          <t>Balance as of beginning of period at Mar. 31, 2020</t>
        </is>
      </c>
      <c r="C80" s="5" t="n">
        <v>3404952</v>
      </c>
      <c r="D80" s="6" t="n">
        <v>3340550</v>
      </c>
      <c r="E80" s="6" t="n">
        <v>64402</v>
      </c>
    </row>
    <row r="81">
      <c r="A81" s="4" t="inlineStr">
        <is>
          <t>Balance as of beginning of period (in shares) at Mar. 31, 2020</t>
        </is>
      </c>
      <c r="D81" s="5" t="n">
        <v>218483</v>
      </c>
      <c r="E81" s="5" t="n">
        <v>3561</v>
      </c>
    </row>
    <row r="82">
      <c r="A82" s="3" t="inlineStr">
        <is>
          <t>Increase (Decrease) in Partners' Capital [Roll Forward]</t>
        </is>
      </c>
    </row>
    <row r="83">
      <c r="A83" s="4" t="inlineStr">
        <is>
          <t>Issuance of general partner OP Units</t>
        </is>
      </c>
      <c r="C83" s="5" t="n">
        <v>1378</v>
      </c>
      <c r="E83" s="6" t="n">
        <v>1378</v>
      </c>
    </row>
    <row r="84">
      <c r="A84" s="4" t="inlineStr">
        <is>
          <t>Issuance of general partner OP Units (in shares)</t>
        </is>
      </c>
      <c r="E84" s="5" t="n">
        <v>47</v>
      </c>
    </row>
    <row r="85">
      <c r="A85" s="4" t="inlineStr">
        <is>
          <t>Share-based award transactions, net</t>
        </is>
      </c>
      <c r="C85" s="5" t="n">
        <v>2100</v>
      </c>
      <c r="D85" s="6" t="n">
        <v>2100</v>
      </c>
    </row>
    <row r="86">
      <c r="A86" s="4" t="inlineStr">
        <is>
          <t>Share-based award transactions, net (in shares)</t>
        </is>
      </c>
      <c r="D86" s="5" t="n">
        <v>-1</v>
      </c>
    </row>
    <row r="87">
      <c r="A87" s="4" t="inlineStr">
        <is>
          <t>Redemption and cancellation of general partner OP Units</t>
        </is>
      </c>
      <c r="C87" s="5" t="n">
        <v>-174</v>
      </c>
      <c r="D87" s="6" t="n">
        <v>-174</v>
      </c>
    </row>
    <row r="88">
      <c r="A88" s="4" t="inlineStr">
        <is>
          <t>Redemption and cancellation of general partner units (in shares)</t>
        </is>
      </c>
      <c r="D88" s="5" t="n">
        <v>-7</v>
      </c>
    </row>
    <row r="89">
      <c r="A89" s="4" t="inlineStr">
        <is>
          <t>Redemption of limited partner OP Units and other</t>
        </is>
      </c>
      <c r="C89" s="5" t="n">
        <v>0</v>
      </c>
      <c r="D89" s="6" t="n">
        <v>1096</v>
      </c>
      <c r="E89" s="6" t="n">
        <v>-1096</v>
      </c>
    </row>
    <row r="90">
      <c r="A90" s="4" t="inlineStr">
        <is>
          <t>Redemption of limited partner OP Units and other (in shares)</t>
        </is>
      </c>
      <c r="D90" s="5" t="n">
        <v>40</v>
      </c>
      <c r="E90" s="5" t="n">
        <v>-40</v>
      </c>
    </row>
    <row r="91">
      <c r="A91" s="4" t="inlineStr">
        <is>
          <t>Distributions declared</t>
        </is>
      </c>
      <c r="C91" s="5" t="n">
        <v>-69989</v>
      </c>
      <c r="D91" s="6" t="n">
        <v>-68827</v>
      </c>
      <c r="E91" s="6" t="n">
        <v>-1162</v>
      </c>
    </row>
    <row r="92">
      <c r="A92" s="4" t="inlineStr">
        <is>
          <t>Net income (loss)</t>
        </is>
      </c>
      <c r="C92" s="5" t="n">
        <v>13725</v>
      </c>
      <c r="D92" s="5" t="n">
        <v>13489</v>
      </c>
      <c r="E92" s="5" t="n">
        <v>236</v>
      </c>
    </row>
    <row r="93">
      <c r="A93" s="4" t="inlineStr">
        <is>
          <t>Other comprehensive loss</t>
        </is>
      </c>
      <c r="B93" s="5" t="n">
        <v>-3228</v>
      </c>
      <c r="C93" s="5" t="n">
        <v>-3228</v>
      </c>
      <c r="D93" s="5" t="n">
        <v>-3176</v>
      </c>
      <c r="E93" s="5" t="n">
        <v>-52</v>
      </c>
    </row>
    <row r="94">
      <c r="A94" s="4" t="inlineStr">
        <is>
          <t>Balance as of end of period at Jun. 30, 2020</t>
        </is>
      </c>
      <c r="C94" s="5" t="n">
        <v>3348764</v>
      </c>
      <c r="D94" s="6" t="n">
        <v>3285058</v>
      </c>
      <c r="E94" s="6" t="n">
        <v>63706</v>
      </c>
    </row>
    <row r="95">
      <c r="A95" s="4" t="inlineStr">
        <is>
          <t>Balance as of end of period (in shares) at Jun. 30, 2020</t>
        </is>
      </c>
      <c r="D95" s="5" t="n">
        <v>218515</v>
      </c>
      <c r="E95" s="5" t="n">
        <v>3568</v>
      </c>
    </row>
    <row r="96">
      <c r="A96" s="3" t="inlineStr">
        <is>
          <t>Increase (Decrease) in Partners' Capital [Roll Forward]</t>
        </is>
      </c>
    </row>
    <row r="97">
      <c r="A97" s="4" t="inlineStr">
        <is>
          <t>Share-based award transactions, net</t>
        </is>
      </c>
      <c r="C97" s="5" t="n">
        <v>1832</v>
      </c>
      <c r="D97" s="6" t="n">
        <v>1832</v>
      </c>
    </row>
    <row r="98">
      <c r="A98" s="4" t="inlineStr">
        <is>
          <t>Share-based award transactions, net (in shares)</t>
        </is>
      </c>
      <c r="D98" s="5" t="n">
        <v>28</v>
      </c>
    </row>
    <row r="99">
      <c r="A99" s="4" t="inlineStr">
        <is>
          <t>Redemption and cancellation of general partner OP Units</t>
        </is>
      </c>
      <c r="C99" s="5" t="n">
        <v>-296</v>
      </c>
      <c r="D99" s="6" t="n">
        <v>-296</v>
      </c>
    </row>
    <row r="100">
      <c r="A100" s="4" t="inlineStr">
        <is>
          <t>Redemption and cancellation of general partner units (in shares)</t>
        </is>
      </c>
      <c r="D100" s="5" t="n">
        <v>-11</v>
      </c>
    </row>
    <row r="101">
      <c r="A101" s="4" t="inlineStr">
        <is>
          <t>Redemption of limited partner OP Units and other</t>
        </is>
      </c>
      <c r="C101" s="5" t="n">
        <v>0</v>
      </c>
      <c r="D101" s="6" t="n">
        <v>813</v>
      </c>
      <c r="E101" s="6" t="n">
        <v>-813</v>
      </c>
    </row>
    <row r="102">
      <c r="A102" s="4" t="inlineStr">
        <is>
          <t>Redemption of limited partner OP Units and other (in shares)</t>
        </is>
      </c>
      <c r="D102" s="5" t="n">
        <v>34</v>
      </c>
      <c r="E102" s="5" t="n">
        <v>-34</v>
      </c>
    </row>
    <row r="103">
      <c r="A103" s="4" t="inlineStr">
        <is>
          <t>Distributions declared</t>
        </is>
      </c>
      <c r="C103" s="5" t="n">
        <v>-71071</v>
      </c>
      <c r="D103" s="6" t="n">
        <v>-69938</v>
      </c>
      <c r="E103" s="6" t="n">
        <v>-1133</v>
      </c>
    </row>
    <row r="104">
      <c r="A104" s="4" t="inlineStr">
        <is>
          <t>Net income (loss)</t>
        </is>
      </c>
      <c r="B104" s="5" t="n">
        <v>-6827</v>
      </c>
      <c r="C104" s="5" t="n">
        <v>-6932</v>
      </c>
      <c r="D104" s="5" t="n">
        <v>-6827</v>
      </c>
      <c r="E104" s="5" t="n">
        <v>-105</v>
      </c>
    </row>
    <row r="105">
      <c r="A105" s="4" t="inlineStr">
        <is>
          <t>Other comprehensive loss</t>
        </is>
      </c>
      <c r="B105" s="6" t="n">
        <v>2054</v>
      </c>
      <c r="C105" s="5" t="n">
        <v>2054</v>
      </c>
      <c r="D105" s="5" t="n">
        <v>2021</v>
      </c>
      <c r="E105" s="5" t="n">
        <v>33</v>
      </c>
    </row>
    <row r="106">
      <c r="A106" s="4" t="inlineStr">
        <is>
          <t>Balance as of end of period at Sep. 30, 2020</t>
        </is>
      </c>
      <c r="C106" s="6" t="n">
        <v>3274351</v>
      </c>
      <c r="D106" s="6" t="n">
        <v>3212663</v>
      </c>
      <c r="E106" s="6" t="n">
        <v>61688</v>
      </c>
    </row>
    <row r="107">
      <c r="A107" s="4" t="inlineStr">
        <is>
          <t>Balance as of end of period (in shares) at Sep. 30, 2020</t>
        </is>
      </c>
      <c r="D107" s="5" t="n">
        <v>218566</v>
      </c>
      <c r="E107" s="5" t="n">
        <v>35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PARTNERS' CAPITAL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Dividends declared (in dollars per share)</t>
        </is>
      </c>
      <c r="B3" s="8" t="n">
        <v>0.32</v>
      </c>
      <c r="C3" s="8" t="n">
        <v>0.315</v>
      </c>
      <c r="D3" s="8" t="n">
        <v>0.315</v>
      </c>
      <c r="E3" s="8" t="n">
        <v>0.315</v>
      </c>
      <c r="F3" s="8" t="n">
        <v>0.31</v>
      </c>
      <c r="G3" s="8" t="n">
        <v>0.31</v>
      </c>
    </row>
    <row r="4">
      <c r="A4" s="4" t="inlineStr">
        <is>
          <t>Healthcare Trust of America Holdings, LP (HTALP)</t>
        </is>
      </c>
    </row>
    <row r="5">
      <c r="A5" s="4" t="inlineStr">
        <is>
          <t>Dividends declared (in dollars per share)</t>
        </is>
      </c>
      <c r="B5" s="8" t="n">
        <v>0.32</v>
      </c>
      <c r="C5" s="8" t="n">
        <v>0.315</v>
      </c>
      <c r="D5" s="8" t="n">
        <v>0.315</v>
      </c>
      <c r="E5" s="8" t="n">
        <v>0.315</v>
      </c>
      <c r="F5" s="8" t="n">
        <v>0.31</v>
      </c>
      <c r="G5" s="8" t="n">
        <v>0.3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0:53Z</dcterms:created>
  <dcterms:modified xmlns:dcterms="http://purl.org/dc/terms/" xmlns:xsi="http://www.w3.org/2001/XMLSchema-instance" xsi:type="dcterms:W3CDTF">2020-11-04T16:30:53Z</dcterms:modified>
</cp:coreProperties>
</file>